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mpreh" sheetId="2" state="visible" r:id="rId2"/>
    <sheet xmlns:r="http://schemas.openxmlformats.org/officeDocument/2006/relationships" name="Condensed Statements of Compre3" sheetId="3" state="visible" r:id="rId3"/>
    <sheet xmlns:r="http://schemas.openxmlformats.org/officeDocument/2006/relationships" name="Condensed Balance Sheets" sheetId="4" state="visible" r:id="rId4"/>
    <sheet xmlns:r="http://schemas.openxmlformats.org/officeDocument/2006/relationships" name="Condensed Balance Sheets Parent" sheetId="5" state="visible" r:id="rId5"/>
    <sheet xmlns:r="http://schemas.openxmlformats.org/officeDocument/2006/relationships" name="Condensed Statements of Cash Fl" sheetId="6" state="visible" r:id="rId6"/>
    <sheet xmlns:r="http://schemas.openxmlformats.org/officeDocument/2006/relationships" name="Management's Statement_" sheetId="7" state="visible" r:id="rId7"/>
    <sheet xmlns:r="http://schemas.openxmlformats.org/officeDocument/2006/relationships" name="Revenue_" sheetId="8" state="visible" r:id="rId8"/>
    <sheet xmlns:r="http://schemas.openxmlformats.org/officeDocument/2006/relationships" name="Accounts Receivable and Allowan" sheetId="9" state="visible" r:id="rId9"/>
    <sheet xmlns:r="http://schemas.openxmlformats.org/officeDocument/2006/relationships" name="Regulatory Accounting_" sheetId="10" state="visible" r:id="rId10"/>
    <sheet xmlns:r="http://schemas.openxmlformats.org/officeDocument/2006/relationships" name="Related-Party Transactions_" sheetId="11" state="visible" r:id="rId11"/>
    <sheet xmlns:r="http://schemas.openxmlformats.org/officeDocument/2006/relationships" name="Employee Benefit Plans_" sheetId="12" state="visible" r:id="rId12"/>
    <sheet xmlns:r="http://schemas.openxmlformats.org/officeDocument/2006/relationships" name="Fair Value of Financial Instrum" sheetId="13" state="visible" r:id="rId13"/>
    <sheet xmlns:r="http://schemas.openxmlformats.org/officeDocument/2006/relationships" name="Supplemental Disclosure of Cash" sheetId="14" state="visible" r:id="rId14"/>
    <sheet xmlns:r="http://schemas.openxmlformats.org/officeDocument/2006/relationships" name="Commitment and Contingencies_" sheetId="15" state="visible" r:id="rId15"/>
    <sheet xmlns:r="http://schemas.openxmlformats.org/officeDocument/2006/relationships" name="Income Taxes_" sheetId="16" state="visible" r:id="rId16"/>
    <sheet xmlns:r="http://schemas.openxmlformats.org/officeDocument/2006/relationships" name="Management's Statement (Policie" sheetId="17" state="visible" r:id="rId17"/>
    <sheet xmlns:r="http://schemas.openxmlformats.org/officeDocument/2006/relationships" name="Revenue (Tables)" sheetId="18" state="visible" r:id="rId18"/>
    <sheet xmlns:r="http://schemas.openxmlformats.org/officeDocument/2006/relationships" name="Accounts Receivable and Allow19" sheetId="19" state="visible" r:id="rId19"/>
    <sheet xmlns:r="http://schemas.openxmlformats.org/officeDocument/2006/relationships" name="Regulatory Accounting (Tables)" sheetId="20" state="visible" r:id="rId20"/>
    <sheet xmlns:r="http://schemas.openxmlformats.org/officeDocument/2006/relationships" name="Related-Party Transactions (Tab" sheetId="21" state="visible" r:id="rId21"/>
    <sheet xmlns:r="http://schemas.openxmlformats.org/officeDocument/2006/relationships" name="Employee Benefit Plans (Tables)" sheetId="22" state="visible" r:id="rId22"/>
    <sheet xmlns:r="http://schemas.openxmlformats.org/officeDocument/2006/relationships" name="Fair Value of Financial Instr23" sheetId="23" state="visible" r:id="rId23"/>
    <sheet xmlns:r="http://schemas.openxmlformats.org/officeDocument/2006/relationships" name="Supplemental Disclosure of Ca24" sheetId="24" state="visible" r:id="rId24"/>
    <sheet xmlns:r="http://schemas.openxmlformats.org/officeDocument/2006/relationships" name="Management Statement (Details)" sheetId="25" state="visible" r:id="rId25"/>
    <sheet xmlns:r="http://schemas.openxmlformats.org/officeDocument/2006/relationships" name="Revenue (Details)" sheetId="26" state="visible" r:id="rId26"/>
    <sheet xmlns:r="http://schemas.openxmlformats.org/officeDocument/2006/relationships" name="Revenue_ Significant Judgements" sheetId="27" state="visible" r:id="rId27"/>
    <sheet xmlns:r="http://schemas.openxmlformats.org/officeDocument/2006/relationships" name="Accounts Receivable and Allow28" sheetId="28" state="visible" r:id="rId28"/>
    <sheet xmlns:r="http://schemas.openxmlformats.org/officeDocument/2006/relationships" name="Regulatory Accounting_ Regulato" sheetId="29" state="visible" r:id="rId29"/>
    <sheet xmlns:r="http://schemas.openxmlformats.org/officeDocument/2006/relationships" name="Regulatory Accounting_ Regula30" sheetId="30" state="visible" r:id="rId30"/>
    <sheet xmlns:r="http://schemas.openxmlformats.org/officeDocument/2006/relationships" name="Regulatory Accounting_ TCJA Rev" sheetId="31" state="visible" r:id="rId31"/>
    <sheet xmlns:r="http://schemas.openxmlformats.org/officeDocument/2006/relationships" name="Related-Party Transactions (Det" sheetId="32" state="visible" r:id="rId32"/>
    <sheet xmlns:r="http://schemas.openxmlformats.org/officeDocument/2006/relationships" name="Employee Benefit Plans (Details" sheetId="33" state="visible" r:id="rId33"/>
    <sheet xmlns:r="http://schemas.openxmlformats.org/officeDocument/2006/relationships" name="Fair Value of Financial Instr34" sheetId="34" state="visible" r:id="rId34"/>
    <sheet xmlns:r="http://schemas.openxmlformats.org/officeDocument/2006/relationships" name="Supplemental Disclosure of Ca35" sheetId="35" state="visible" r:id="rId35"/>
  </sheets>
  <definedNames/>
  <calcPr calcId="124519" fullCalcOnLoad="1"/>
</workbook>
</file>

<file path=xl/sharedStrings.xml><?xml version="1.0" encoding="utf-8"?>
<sst xmlns="http://schemas.openxmlformats.org/spreadsheetml/2006/main" uniqueCount="304">
  <si>
    <t>Document and Entity Information Document - shares</t>
  </si>
  <si>
    <t>6 Months Ended</t>
  </si>
  <si>
    <t>Jun. 30, 2018</t>
  </si>
  <si>
    <t>Jul. 31, 2018</t>
  </si>
  <si>
    <t>Document and Entity Information [Abstract]</t>
  </si>
  <si>
    <t>Entity Registrant Name</t>
  </si>
  <si>
    <t>BLACK HILLS POWER INC</t>
  </si>
  <si>
    <t>Entity Central Index Key</t>
  </si>
  <si>
    <t>Document Type</t>
  </si>
  <si>
    <t>10-Q</t>
  </si>
  <si>
    <t>Document Period End Date</t>
  </si>
  <si>
    <t>Jun. 30,
		2018</t>
  </si>
  <si>
    <t>Amendment Flag</t>
  </si>
  <si>
    <t>false</t>
  </si>
  <si>
    <t>Document Fiscal Year End Focus</t>
  </si>
  <si>
    <t>Document Fiscal Period Focus</t>
  </si>
  <si>
    <t>Q2</t>
  </si>
  <si>
    <t>Current Fiscal Year End Date</t>
  </si>
  <si>
    <t>--12-31</t>
  </si>
  <si>
    <t>Entity Current Reporting Status</t>
  </si>
  <si>
    <t>Yes</t>
  </si>
  <si>
    <t>Entity Filer Category</t>
  </si>
  <si>
    <t>Non-accelerated Filer</t>
  </si>
  <si>
    <t>Entity Common Stock, Shares Outstanding</t>
  </si>
  <si>
    <t>Condensed Statements of Comprehensive Income - USD ($) $ in Thousands</t>
  </si>
  <si>
    <t>3 Months Ended</t>
  </si>
  <si>
    <t>Jun. 30, 2017</t>
  </si>
  <si>
    <t>Income Statement [Abstract]</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before income taxes</t>
  </si>
  <si>
    <t>Income tax expense</t>
  </si>
  <si>
    <t>Net income</t>
  </si>
  <si>
    <t>Other comprehensive income (loss):</t>
  </si>
  <si>
    <t>Reclassification of net realized (gains) losses on settled/amortized interest rate swaps (net of tax (expense) benefit of $(5) and $(5) for the three months ended June 30, 2018 and 2017, and $(11) and $(11) for the six months ended June 30, 2018 and 2017, respectively)</t>
  </si>
  <si>
    <t>Reclassification adjustment of benefit plan liability - net gain (loss) (net of tax (expense) benefit of $(9) and $(8) for the three months ended June 30, 2018 and 2017, and $(18) and $(15) for the six months ended June 30, 2018 and 2017, respectively)</t>
  </si>
  <si>
    <t>Other comprehensive income</t>
  </si>
  <si>
    <t>Comprehensive income</t>
  </si>
  <si>
    <t>Condensed Statements of Comprehensive Income OCI Parenthetical - USD ($) $ in Thousands</t>
  </si>
  <si>
    <t>Reclassification adjustment of cash flow hedges settled, (tax) benefit</t>
  </si>
  <si>
    <t>Reclassification adjustment of benefit and other postretirement plans included in net income, (tax) benefit</t>
  </si>
  <si>
    <t>Condensed Balance Sheets - USD ($) $ in Thousands</t>
  </si>
  <si>
    <t>Dec. 31, 2017</t>
  </si>
  <si>
    <t>Current assets:</t>
  </si>
  <si>
    <t>Cash and cash equivalents</t>
  </si>
  <si>
    <t>Receivables - customers, net</t>
  </si>
  <si>
    <t>Receivables - affiliates</t>
  </si>
  <si>
    <t>Other receivables, net</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Money pool notes payable</t>
  </si>
  <si>
    <t>Regulatory liabilities, current</t>
  </si>
  <si>
    <t>Total current liabilities</t>
  </si>
  <si>
    <t>Long-term debt</t>
  </si>
  <si>
    <t>Deferred credits and other liabilities:</t>
  </si>
  <si>
    <t>Deferred income tax liabilities, net</t>
  </si>
  <si>
    <t>Regulatory liabilities, non-current</t>
  </si>
  <si>
    <t>Benefit plan liabilities</t>
  </si>
  <si>
    <t>Other, non-current liabilities</t>
  </si>
  <si>
    <t>Total deferred credits and other liabilities</t>
  </si>
  <si>
    <t>Commitments and contingencies (Notes 5, 6 and 9)</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Condensed Balance Sheets Parenthetical - $ / shares</t>
  </si>
  <si>
    <t>Statement of Financial Position [Abstract]</t>
  </si>
  <si>
    <t>Common Stock, Par Value (usd per share)</t>
  </si>
  <si>
    <t>Common Stock, Shares authorized</t>
  </si>
  <si>
    <t>Common Stock, Shares Issued</t>
  </si>
  <si>
    <t>Condensed Statements of Cash Flows - USD ($) $ in Thousands</t>
  </si>
  <si>
    <t>Operating activities:</t>
  </si>
  <si>
    <t>Adjustments to reconcile net income to net cash provided by operating activities-</t>
  </si>
  <si>
    <t>Deferred income tax</t>
  </si>
  <si>
    <t>Employee benefits</t>
  </si>
  <si>
    <t>AFUDC</t>
  </si>
  <si>
    <t>Other adjustments, net</t>
  </si>
  <si>
    <t>Change in operating assets and liabilities -</t>
  </si>
  <si>
    <t>Accounts receivable and other current assets</t>
  </si>
  <si>
    <t>Accounts payable and other current liabilities</t>
  </si>
  <si>
    <t>Regulatory assets - current</t>
  </si>
  <si>
    <t>Regulatory liabilities - current</t>
  </si>
  <si>
    <t>Other operating activities, net</t>
  </si>
  <si>
    <t>Net cash provided by (used in) operating activities</t>
  </si>
  <si>
    <t>Investing activities:</t>
  </si>
  <si>
    <t>Property, plant and equipment additions</t>
  </si>
  <si>
    <t>Proceeds from sale of assets</t>
  </si>
  <si>
    <t>Change in money pool notes receivable, net</t>
  </si>
  <si>
    <t>Other investing activities</t>
  </si>
  <si>
    <t>Net cash provided by (used in) investing activities</t>
  </si>
  <si>
    <t>Financing activities:</t>
  </si>
  <si>
    <t>Change in money pool notes payable, net</t>
  </si>
  <si>
    <t>Net cash provided by (used in) financing activities</t>
  </si>
  <si>
    <t>Net change in 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2017 Annual Report on Form 10-K filed with the SEC. The information furnished in the accompanying condensed financial statements reflects certain estimates required and all adjustments, including accruals, which are, in the opinion of management, necessary for a fair presentation of the June 30, 2018 , December 31, 2017 and June 30, 2017 financial information and are of a normal recurring nature. The results of operations for the three months ended June 30, 2018 and June 30, 2017 , and our financial condition as of June 30, 2018 and December 31, 2017 are not necessarily indicative of the results of operations and financial condition to be expected as of or for any other period. Recently Issued Accounting Standards Leases, ASU 2016-02 In February 2016, the FASB issued ASU 2016-02, Leases (Topic 842) , which supersedes ASC 840, Leases.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the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The FASB also issued additional amendments to the new lease standard in July 2018, ASU No. 2018-11, allowing companies to adopt the new standard with a cumulative effect adjustment as of the beginning of the year of adoption with prior year comparative financial information and disclosures remaining as previously reported. We expect to adopt this standard on January 1, 2019. For existing or expired land easements that were not previously accounted for as a lease, we anticipate electing the practical expedient which provides for no assessment of these easements. Further, we anticipate adopting the new standard with a cumulative effect adjustment with prior year comparative financial information remaining as previously reported when transitioning to the new standard. The standard also provides a transition practical expedient, commonly referred to as the “package of three”, that must be taken together and allows entities to (1) not reassess whether existing contracts contain leases, (2) carryforward the existing lease classification, and (3) not reassess initial direct costs associated with existing leases. We expect to elect the “package of three” practical expedient. We continue to evaluate the additional transition practical expedients available under the guidance and the impact of this new standard on our financial position, results of operations and cash flows. We are finalizing the process of identifying and categorizing our lease contracts and evaluating our current business processes relating to leases. We have selected and configured a new lease software solution that we are currently testing. We also continue to monitor utility industry lease implementation guidance that may change existing and future lease classification. Recently Adopted Accounting Standards Revenue from Contracts with Customers, ASU 2014-09 Effective January 1, 2018, we adopted ASU 2014-09, Revenue from Contracts with Customers (Topic 606) , and its related amendments (collectively known as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pplied the five-step method outlined in the ASU to all in-scope revenue streams and elected the modified retrospective implementation method. Implementation of the standard did not have a material impact on our financial position, results of operations or cash flows. Implementation of the standard did not have a significant impact on the measurement or recognition of revenue; therefore, no cumulative adoption adjustment to the opening balance of Retained earnings at the date of initial application was necessary. The additional disclosures required by the ASU are included in Note 2. Compensation - Retirement Benefits: Improving the Presentation of Net Periodic Pension Cost and Net Periodic Post-Retirement Benefit Cost, ASU 2017-07 Effective January 1, 2018, we adopted ASU 2017-07, Compensation – Retirement Benefits (Topic 715): Improving the Presentation of Net Periodic Pension Cost and Net Periodic Post-Retirement Benefit Cost . The standard requires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e capitalization of only the service cost component of net periodic pension and post-retirement benefit costs in assets was applied on a prospective basis for the six months ended June 30, 2018. Retrospective impact was not material and therefore not adjusted. For our rate-regulated entities, we capitalize the other components of net periodic benefit costs into regulatory assets or regulatory liabilities and maintain a FERC-to-GAAP reporting difference for these capitalized costs. The presentation changes required for net periodic pension and post-retirement costs resulted in offsetting changes to Operating income and Other income. Implementation of the standard did not have a material impact on our financial position, results of operations or cash flows. Statement of Cash Flows: Classification of Certain Cash Receipts and Cash Payments, ASU 2016-15 Effective January 1, 2018, we adopt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We implemented this standard effective January 1, 2018 using the retrospective transition method. This standard had no impact on our financial position, results of operations or cash flows.</t>
  </si>
  <si>
    <t>Revenue:</t>
  </si>
  <si>
    <t>Revenue from Contract with Customer [Abstract]</t>
  </si>
  <si>
    <t>REVENUE Revenue Recognition Revenues are recognized in an amount that reflects the consideration we expect to receive in exchange for goods or services, when control of the promised goods or services is transferred to our customers. Our primary types of revenue contracts are: • Regulated electric utility services tariffs - Our regulated operations, as defined by ASC 980, provide services to regulated customers under rates, charges, terms and conditions of service, and prices determined by the jurisdictional regulators designated for our service territories. Collectively, these rates, charges, terms and conditions are included in a tariff, which governs all aspects of the provision of our regulated services. Our regulated services primarily encompass single performance obligations material to the context of the contract for delivery of commodity electricity and electric transmission services. These service revenues are variable based on quantities delivered, influenced by seasonal business and weather patterns. Tariffs are only permitted to be changed through a rate-setting process involving the regulator-empowered statute to establish contractual rates between the utility and its customers. All of our regulated utility sales are subject to regulatory-approved tariffs. • Power sales agreements - We have long-term wholesale power sales agreements with other load 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as a member of the Western States Power Pool. The pricing for all of these arrangements is included in the executed contracts or confirmations, reflecting the standalone selling price, and is variable based on energy delivered. The following table depicts the disaggregation of revenue, including intercompany revenue, from contracts with customers by customer type and timing of revenue recognition for each of the reporting segments. Sales tax and other similar taxes are excluded from revenues. Three Months Ended June 30, 2018 Six Months Ended June 30, 2018 (in thousands) Customer types: Retail $ 46,525 $ 97,166 Wholesale 8,191 17,241 Market - off-system sales 3,449 5,724 Transmission/Other 12,372 24,090 Revenue from contracts with customers 70,537 144,221 Other revenues 139 270 Total revenues $ 70,676 $ 144,491 Timing of revenue recognition: Services transferred over time 70,537 144,221 Revenue from contracts with customers $ 70,537 $ 144,221 The majority of the our revenue contracts are based on variable quantities delivered; any fixed consideration contracts with an expected duration of one year or more are immaterial to our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revenue accounted for under separate accounting guidance, including lease revenue under ASC 840 and alternative revenue programs revenue under ASC 980. Significant Judgments and Estimates TCJA revenue reserve The TCJA or “tax reform”, signed into law on December 22, 2017, reduced the federal corporate income tax rate from 35% to 21% effective for tax years beginning after December 31, 2017. We have been collaborating with our regulators in the states in which we provide utility service to deliver to customers the benefits of a lower corporate federal income tax rate beginning in 2018 with the passage of the TCJA. We estimated and recorded a revenue reserve of approximately $2.6 million and $5.7 million during the three and six months ended June 30, 2018 . On June 29, 2018, we filed our proposed TCJA agreement with the SDPUC with expected final approval by the end of 2018. Unbilled Revenue Revenues attributable to energy delivered to customers but not yet billed are estimated and accrued, and the related costs are charged to expense. Factors influencing the determination of unbilled revenues may include estimates of delivered sales volumes based on weather information and customer consumption trend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in Note 1 of our Notes to the Financial Statements of our 2017 Annual Report on Form 10-K Business Description. We do not typically incur costs that would be capitalized, to obtain or fulfill a contract. Practical Expedients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We have revenue contract performance obligations with similar characteristics, and we reasonably expect that the financial statement impact of applying the new revenue recognition guidance to a portfolio of contracts would not differ materially from applying this guidance to the individual contracts or performance obligations within the portfolio. Therefore, we have elected the portfolio approach in applying the new revenue guidance.</t>
  </si>
  <si>
    <t>Accounts Receivable and Allowance for Doubtful Accounts:</t>
  </si>
  <si>
    <t>Accounts Receivable, Net [Abstract]</t>
  </si>
  <si>
    <t>Accounts Receivable and Allowance for Doubtful Accounts</t>
  </si>
  <si>
    <t>ACCOUNTS RECEIVABLE Following is a summary of Receivables - customers, net included in the accompanying Condensed Balance Sheets (in thousands) as of: June 30, 2018 December 31, 2017 Accounts receivable trade $ 17,471 $ 15,994 Unbilled revenues 12,270 13,280 Allowance for doubtful accounts (185 ) (224 ) Receivables - customers, net $ 29,556 $ 29,050</t>
  </si>
  <si>
    <t>Regulatory Accounting:</t>
  </si>
  <si>
    <t>Regulated Operations [Abstract]</t>
  </si>
  <si>
    <t>Regulatory Accounting</t>
  </si>
  <si>
    <t>REGULATORY ACCOUNTING Our regulated electric operations are subject to regulation by various state and federal agencies. The accounting policies followed are generally subject to the Uniform System of Accounts of the FERC. Our regulatory assets and liabilities were as follows (in thousands) as of: Maximum Amortization (in years) June 30, 2018 December 31, 2017 Regulatory assets: Unamortized loss on reacquired debt (a) 7 $ 1,393 $ 1,534 Deferred taxes on AFUDC (b) 45 5,038 5,095 Employee benefit plans (c) 12 19,665 19,465 Deferred energy and fuel cost adjustments (a) 1 16,923 19,602 Deferred taxes on flow through accounting 54 8,137 7,579 Decommissioning costs, net of amortization 5 9,224 10,252 Vegetation management, net of amortization 5 11,518 12,669 Other regulatory assets (a) 5 2,183 2,507 Total regulatory assets $ 74,081 $ 78,703 Regulatory liabilities: Cost of removal for utility plant (a) 61 $ 50,040 $ 44,056 Employee benefit plan costs and related deferred taxes (c) 12 6,808 6,808 Excess deferred income taxes 40 97,061 97,101 TCJA revenue reserve (d) subject to approval 5,709 — Other regulatory liabilities 13 313 890 Total regulatory liabilities $ 159,931 $ 148,855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d) As of June 30, 2018, the amortization period is yet to be determined and subject to approval by our regulators. Regulatory Matters Except as discussed below, there have been no other significant changes to our Regulatory Matters from those previously disclosed in Note 1 of the Notes to the Financial Statements in our 2017 Annual Report on Form 10-K. On April 30, 2018 Black Hills and the SDPUC staff signed an amendment to the stipulation executed in June 2017. The amendment provides clarifying language to certain provisions from the stipulation specific to the TCJA and performance based rates. The amendment was approved by the SDPUC on May 15, 2018. TCJA revenue reserve - The TCJA signed into law on December 22, 2017, reduced the federal corporate income tax rate from 35% to 21%. Effective January 1, 2018, the key impact of tax reform on existing utility revenues/tariffs established prior to tax reform results primarily from the change in the federal tax rate from 35% to 21% (including the effects of tax gross-ups not yet approved) affecting current income tax expense embedded in those tariffs. We have been collaborating with our regulators in the states in which we provide utility service to deliver to customers the benefits of a lower corporate federal income tax rate beginning in 2018 with the passage of the TCJA. We estimated and recorded a reserve to revenue of approximately $2.6 million and $5.7 million during the three and six months ended June 30, 2018 . On June 29, 2018, we filed our proposed TCJA agreement with the SDPUC with expected final approval by the end of 2018.</t>
  </si>
  <si>
    <t>Related-Party Transactions:</t>
  </si>
  <si>
    <t>Related Party Transactions [Abstract]</t>
  </si>
  <si>
    <t>Related-Party Transactions</t>
  </si>
  <si>
    <t>RELATED-PARTY TRANSACTIONS Non-Cash Dividend to Parent We recorded non-cash dividends to our Parent of $26 million and $16 million for six months ended June 30, 2018 and June 30, 2017 , respectively, and changed the utility Money pool note by $26 million and $16 million for the six months ended June 30, 2018 and June 30, 2017 , respectively. Receivables and Payables We have accounts receivable and accounts payable balances related to transactions with other BHC subsidiaries. The balances were as follows (in thousands) as of: June 30, 2018 December 31, 2017 Receivables - affiliates $ 5,426 $ 5,664 Accounts payable - affiliates $ 25,185 $ 25,653 Money Pool Notes Receivable and Notes Payable We participate in the Utility Money Pool Agreement (the Agreement). Under the Agreement, we may borrow from the pool; however the Agreement restricts the pool from loaning funds to BHC or to any of BHC’s non-utility subsidiaries. The Agreement does not restrict us from paying dividends to BHC. Borrowings under the Agreement bear interest at the weighted average daily cost of our parent company’s external borrowings as defined under the Agreement, or if there are no external funds outstanding on that date, then the rate will be the daily one-month LIBOR plus 1.0% . At June 30, 2018 , the average cost of borrowing under the Utility Money Pool was 2.49% . We had the following balances with the Utility Money Pool (in thousands) as of: June 30, 2018 December 31, 2017 Money pool notes payable $ 14,949 $ 13,397 Our net interest income (expense) relating to balances with the Utility Money Pool was as follows (in thousands): Three Months Ended June 30, Six Months Ended June 30, 2018 2017 2018 2017 Net interest income (expense) $ (96 ) $ 90 $ (132 ) $ 216 Other related party activity was as follows (in thousands): Three Months Ended June 30, Six Months Ended June 30, 2018 2017 2018 2017 Revenue: Energy sold to Cheyenne Light $ 501 $ 625 $ 1,204 $ 1,505 Rent from electric properties (a) $ 3,691 $ 935 $ 7,369 $ 1,870 Fuel and purchased power : Purchases of coal from WRDC $ 4,249 $ 3,052 $ 8,316 $ 7,332 Purchase of excess energy from Cheyenne Light $ 82 $ 76 $ 168 $ 116 Purchase of renewable wind energy from Cheyenne Light - Happy Jack $ 381 $ 369 $ 1,022 $ 975 Purchase of renewable wind energy from Cheyenne Light - Silver Sage $ 696 $ 637 $ 1,789 $ 1,656 Gas transportation service agreement: Gas transportation service agreement with Cheyenne Light for firm and interruptible gas transportation $ 96 $ 99 $ 192 $ 198 Corporate support: Corporate support services and fees from Parent, Black Hills Service Company and Black Hills Utility Holdings $ 7,604 $ 7,109 $ 15,210 $ 13,720 ____________________ (a) The increase for the three and six months ended June 30, 2018 is driven by Horizon Point shared facility revenues. See Horizon Point agreement information below. Horizon Point Agreement We have a shared facility agreement a mong South Dakota Electric, Black Hills Service Company, and Black Hills Utility Holdings where there is a cost allocation for the use of the Horizon Point facility that is owned by South Dakota Electric. This cost allocation includes the recovery of and return on allocable property and recovery of incurred administrative service expenses for the operation and maintenance of the Horizon Point facility.</t>
  </si>
  <si>
    <t>Employee Benefit Plans:</t>
  </si>
  <si>
    <t>Defined Benefit Plan [Abstract]</t>
  </si>
  <si>
    <t>Employee Benefit Plans</t>
  </si>
  <si>
    <t>EMPLOYEE BENEFIT PLANS The components of net periodic benefit cost for the Defined Benefit Pension Plan were as follows (in thousands): Three Months Ended June 30, Six Months Ended June 30, 2018 2017 2018 2017 Service cost $ 129 $ 136 $ 258 $ 272 Interest cost 549 585 1,097 1,170 Expected return on plan assets (887 ) (897 ) (1,773 ) (1,794 ) Prior service cost 11 11 22 22 Net loss (gain) 516 307 1,032 614 Net periodic benefit cost $ 318 $ 142 $ 636 $ 284 Defined Benefit Postretirement Healthcare Plan The components of net periodic benefit cost for the Defined Benefit Postretirement Healthcare Plan were as follows (in thousands): Three Months Ended June 30, Six Months Ended June 30, 2018 2017 2018 2017 Service cost $ 49 $ 51 $ 97 $ 103 Interest cost 44 44 89 88 Prior service cost (benefit) (84 ) (84 ) (168 ) (168 ) Net periodic benefit cost $ 9 $ 11 $ 18 $ 23 Supplemental Non-qualified Defined Benefit Plans The components of net periodic benefit cost for the Supplemental Non-qualified Defined Benefit Plans were as follows (in thousands): Three Months Ended June 30, Six Months Ended June 30, 2018 2017 2018 2017 Interest cost $ 27 $ 29 $ 54 $ 58 Net loss (gain) 26 21 52 43 Net periodic benefit cost $ 53 $ 50 $ 106 $ 101 For the three and six months ended June 30, 2018 , service costs were recorded in Operations and maintenance expense while non-service costs were recorded in Other income (expense), net on the Condensed Statements of Comprehensive Income. For the three and six months ended June 30, 2017 , service costs and non-service costs were recorded in Operations and maintenance expense. Because prior years’ costs were not considered material, they were not reclassified on the Condensed Statements of Comprehensive Income. See Note 1 for additional information. Contributions Contributions to the Defined Benefit Pension Plan are cash contributions made directly to the Pension Plan Trust account. On July 25, 2018, we made a contribution of approximately $1.8 million (included in the table below) to the Defined Benefit Pension Plan. Contributions to the Postretirement Healthcare and Supplemental Plans are made in the form of benefit payments. Contributions made for 2018 and anticipated contributions for 2018 and 2019 are as follows (in thousands): Contributions Six Months Ended June 30, 2018 Remaining Anticipated Contributions for 2018 Anticipated Contributions for 2019 Defined Benefit Pension Plan $ — $ 1,795 $ 1,789 Defined Benefit Postretirement Healthcare Plan $ 267 $ 267 $ 554 Supplemental Non-qualified Defined Benefit Plans $ 123 $ 123 $ 241</t>
  </si>
  <si>
    <t>Fair Value of Financial Instruments:</t>
  </si>
  <si>
    <t>Fair Value Disclosures [Abstract]</t>
  </si>
  <si>
    <t>Fair Value of Financial Instruments</t>
  </si>
  <si>
    <t>FAIR VALUE OF FINANCIAL INSTRUMENTS Fair value is defined as the price that would be received to sell an asset or paid to transfer a liability in an orderly transaction between market participants at the measurement date. Accounting guidance on fair value measurements establishes a hierarchy for grouping assets and liabilities, based on significance of inputs. For additional information see Note 1 included in our 2017 Annual Report on Form 10-K filed with the SEC. The estimated fair values of our financial instruments were as follows (in thousands) as of: June 30, 2018 December 31, 2017 Carrying Amount Fair Value Carrying Amount Fair Value Cash and cash equivalents (a) $ 5 $ 5 $ 16 $ 16 Long-term debt, including current maturities (b) (c) $ 339,965 $ 418,410 $ 339,895 $ 446,978 _________________ (a) Carrying value approximates fair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 (c) Carrying amount of long-term debt is net of deferred financing costs.</t>
  </si>
  <si>
    <t>Supplemental Disclosure of Cash Flow Information:</t>
  </si>
  <si>
    <t>Supplemental Cash Flow Information [Abstract]</t>
  </si>
  <si>
    <t>Supplemental Disclosure of Cash Flow Information</t>
  </si>
  <si>
    <t>SUPPLEMENTAL DISCLOSURE OF CASH FLOW INFORMATION Six Months Ended June 30, 2018 2017 (in thousands) Non-cash investing and financing activities - Property, plant and equipment acquired with accrued liabilities $ 7,477 $ 10,495 Non-cash (decrease) to money pool notes receivable, net $ (26,000 ) $ (16,000 ) Non-cash dividend to Parent $ 26,000 $ 16,000 Cash (paid) refunded during the period for - Interest (net of amounts capitalized) $ (10,930 ) $ (10,786 )</t>
  </si>
  <si>
    <t>Commitment and Contingencies:</t>
  </si>
  <si>
    <t>Commitments and Contingencies Disclosure [Abstract]</t>
  </si>
  <si>
    <t>Commitments and Contingencies</t>
  </si>
  <si>
    <t>COMMITMENTS AND CONTINGENCIES There have been no significant changes to commitments and contingencies from those previously disclosed in Note 11 of our Notes to the Financial Statements in our 2017 Annual Report on Form 10-K.</t>
  </si>
  <si>
    <t>Income Taxes:</t>
  </si>
  <si>
    <t>Income Tax Disclosure [Abstract]</t>
  </si>
  <si>
    <t>Income Taxes</t>
  </si>
  <si>
    <t>INCOME TAXES On December 22, 2017, the U.S. government enacted comprehensive tax legislation commonly referred to as the TCJA. The TCJA reduced the U.S. federal corporate tax rate from 35% to 21%. The Company remeasured deferred income taxes at the 21% federal tax rate as of December 31, 2017. We have made our best estimate regarding the probability of settlements of net regulatory liabilities established pursuant to the TCJA. The amount of the settlements may change based on decisions and actions by the rate regulators, which could have a material impact on the Company’s future results of operations, cash flows or financial position. We revalued our deferred tax assets and liabilities as of December 31, 2017, which reflected our estimate of the impact of the TCJA. We will continue to evaluate subsequent regulations, clarifications and interpretations with the assumptions made, which could materially change our estimate.</t>
  </si>
  <si>
    <t>Management's Statement (Policies)</t>
  </si>
  <si>
    <t>Recently Issued and Adopted Accounting Standards</t>
  </si>
  <si>
    <t>Recently Issued Accounting Standards Leases, ASU 2016-02 In February 2016, the FASB issued ASU 2016-02, Leases (Topic 842) , which supersedes ASC 840, Leases.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the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The FASB also issued additional amendments to the new lease standard in July 2018, ASU No. 2018-11, allowing companies to adopt the new standard with a cumulative effect adjustment as of the beginning of the year of adoption with prior year comparative financial information and disclosures remaining as previously reported. We expect to adopt this standard on January 1, 2019. For existing or expired land easements that were not previously accounted for as a lease, we anticipate electing the practical expedient which provides for no assessment of these easements. Further, we anticipate adopting the new standard with a cumulative effect adjustment with prior year comparative financial information remaining as previously reported when transitioning to the new standard. The standard also provides a transition practical expedient, commonly referred to as the “package of three”, that must be taken together and allows entities to (1) not reassess whether existing contracts contain leases, (2) carryforward the existing lease classification, and (3) not reassess initial direct costs associated with existing leases. We expect to elect the “package of three” practical expedient. We continue to evaluate the additional transition practical expedients available under the guidance and the impact of this new standard on our financial position, results of operations and cash flows. We are finalizing the process of identifying and categorizing our lease contracts and evaluating our current business processes relating to leases. We have selected and configured a new lease software solution that we are currently testing. We also continue to monitor utility industry lease implementation guidance that may change existing and future lease classification. Recently Adopted Accounting Standards Revenue from Contracts with Customers, ASU 2014-09 Effective January 1, 2018, we adopted ASU 2014-09, Revenue from Contracts with Customers (Topic 606) , and its related amendments (collectively known as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pplied the five-step method outlined in the ASU to all in-scope revenue streams and elected the modified retrospective implementation method. Implementation of the standard did not have a material impact on our financial position, results of operations or cash flows. Implementation of the standard did not have a significant impact on the measurement or recognition of revenue; therefore, no cumulative adoption adjustment to the opening balance of Retained earnings at the date of initial application was necessary. The additional disclosures required by the ASU are included in Note 2. Compensation - Retirement Benefits: Improving the Presentation of Net Periodic Pension Cost and Net Periodic Post-Retirement Benefit Cost, ASU 2017-07 Effective January 1, 2018, we adopted ASU 2017-07, Compensation – Retirement Benefits (Topic 715): Improving the Presentation of Net Periodic Pension Cost and Net Periodic Post-Retirement Benefit Cost . The standard requires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e capitalization of only the service cost component of net periodic pension and post-retirement benefit costs in assets was applied on a prospective basis for the six months ended June 30, 2018. Retrospective impact was not material and therefore not adjusted. For our rate-regulated entities, we capitalize the other components of net periodic benefit costs into regulatory assets or regulatory liabilities and maintain a FERC-to-GAAP reporting difference for these capitalized costs. The presentation changes required for net periodic pension and post-retirement costs resulted in offsetting changes to Operating income and Other income. Implementation of the standard did not have a material impact on our financial position, results of operations or cash flows. Statement of Cash Flows: Classification of Certain Cash Receipts and Cash Payments, ASU 2016-15 Effective January 1, 2018, we adopt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We implemented this standard effective January 1, 2018 using the retrospective transition method. This standard had no impact on our financial position, results of operations or cash flows.</t>
  </si>
  <si>
    <t>Revenue Recognition, Policy</t>
  </si>
  <si>
    <t>Revenue Recognition Revenues are recognized in an amount that reflects the consideration we expect to receive in exchange for goods or services, when control of the promised goods or services is transferred to our customers. Our primary types of revenue contracts are: • Regulated electric utility services tariffs - Our regulated operations, as defined by ASC 980, provide services to regulated customers under rates, charges, terms and conditions of service, and prices determined by the jurisdictional regulators designated for our service territories. Collectively, these rates, charges, terms and conditions are included in a tariff, which governs all aspects of the provision of our regulated services. Our regulated services primarily encompass single performance obligations material to the context of the contract for delivery of commodity electricity and electric transmission services. These service revenues are variable based on quantities delivered, influenced by seasonal business and weather patterns. Tariffs are only permitted to be changed through a rate-setting process involving the regulator-empowered statute to establish contractual rates between the utility and its customers. All of our regulated utility sales are subject to regulatory-approved tariffs. • Power sales agreements - We have long-term wholesale power sales agreements with other load 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as a member of the Western States Power Pool. The pricing for all of these arrangements is included in the executed contracts or confirmations, reflecting the standalone selling price, and is variable based on energy delivered. The following table depicts the disaggregation of revenue, including intercompany revenue, from contracts with customers by customer type and timing of revenue recognition for each of the reporting segments. Sales tax and other similar taxes are excluded from revenues. Three Months Ended June 30, 2018 Six Months Ended June 30, 2018 (in thousands) Customer types: Retail $ 46,525 $ 97,166 Wholesale 8,191 17,241 Market - off-system sales 3,449 5,724 Transmission/Other 12,372 24,090 Revenue from contracts with customers 70,537 144,221 Other revenues 139 270 Total revenues $ 70,676 $ 144,491 Timing of revenue recognition: Services transferred over time 70,537 144,221 Revenue from contracts with customers $ 70,537 $ 144,221 The majority of the our revenue contracts are based on variable quantities delivered; any fixed consideration contracts with an expected duration of one year or more are immaterial to our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revenue accounted for under separate accounting guidance, including lease revenue under ASC 840 and alternative revenue programs revenue under ASC 980. Significant Judgments and Estimates TCJA revenue reserve The TCJA or “tax reform”, signed into law on December 22, 2017, reduced the federal corporate income tax rate from 35% to 21% effective for tax years beginning after December 31, 2017. We have been collaborating with our regulators in the states in which we provide utility service to deliver to customers the benefits of a lower corporate federal income tax rate beginning in 2018 with the passage of the TCJA. We estimated and recorded a revenue reserve of approximately $2.6 million and $5.7 million during the three and six months ended June 30, 2018 . On June 29, 2018, we filed our proposed TCJA agreement with the SDPUC with expected final approval by the end of 2018. Unbilled Revenue Revenues attributable to energy delivered to customers but not yet billed are estimated and accrued, and the related costs are charged to expense. Factors influencing the determination of unbilled revenues may include estimates of delivered sales volumes based on weather information and customer consumption trend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in Note 1 of our Notes to the Financial Statements of our 2017 Annual Report on Form 10-K Business Description. We do not typically incur costs that would be capitalized, to obtain or fulfill a contract. Practical Expedients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We have revenue contract performance obligations with similar characteristics, and we reasonably expect that the financial statement impact of applying the new revenue recognition guidance to a portfolio of contracts would not differ materially from applying this guidance to the individual contracts or performance obligations within the portfolio. Therefore, we have elected the portfolio approach in applying the new revenue guidance.</t>
  </si>
  <si>
    <t>Revenue (Tables)</t>
  </si>
  <si>
    <t>Disaggregation of Revenue</t>
  </si>
  <si>
    <t>The following table depicts the disaggregation of revenue, including intercompany revenue, from contracts with customers by customer type and timing of revenue recognition for each of the reporting segments. Sales tax and other similar taxes are excluded from revenues. Three Months Ended June 30, 2018 Six Months Ended June 30, 2018 (in thousands) Customer types: Retail $ 46,525 $ 97,166 Wholesale 8,191 17,241 Market - off-system sales 3,449 5,724 Transmission/Other 12,372 24,090 Revenue from contracts with customers 70,537 144,221 Other revenues 139 270 Total revenues $ 70,676 $ 144,491 Timing of revenue recognition: Services transferred over time 70,537 144,221 Revenue from contracts with customers $ 70,537 $ 144,221</t>
  </si>
  <si>
    <t>Accounts Receivable and Allowance For Doubtful Accounts (Tables)</t>
  </si>
  <si>
    <t>Schedule of Accounts Receivable</t>
  </si>
  <si>
    <t>Following is a summary of Receivables - customers, net included in the accompanying Condensed Balance Sheets (in thousands) as of: June 30, 2018 December 31, 2017 Accounts receivable trade $ 17,471 $ 15,994 Unbilled revenues 12,270 13,280 Allowance for doubtful accounts (185 ) (224 ) Receivables - customers, net $ 29,556 $ 29,050</t>
  </si>
  <si>
    <t>Regulatory Accounting (Tables)</t>
  </si>
  <si>
    <t>Schedule of Regulatory Assets</t>
  </si>
  <si>
    <t>Our regulatory assets and liabilities were as follows (in thousands) as of: Maximum Amortization (in years) June 30, 2018 December 31, 2017 Regulatory assets: Unamortized loss on reacquired debt (a) 7 $ 1,393 $ 1,534 Deferred taxes on AFUDC (b) 45 5,038 5,095 Employee benefit plans (c) 12 19,665 19,465 Deferred energy and fuel cost adjustments (a) 1 16,923 19,602 Deferred taxes on flow through accounting 54 8,137 7,579 Decommissioning costs, net of amortization 5 9,224 10,252 Vegetation management, net of amortization 5 11,518 12,669 Other regulatory assets (a) 5 2,183 2,507 Total regulatory assets $ 74,081 $ 78,703 Regulatory liabilities: Cost of removal for utility plant (a) 61 $ 50,040 $ 44,056 Employee benefit plan costs and related deferred taxes (c) 12 6,808 6,808 Excess deferred income taxes 40 97,061 97,101 TCJA revenue reserve (d) subject to approval 5,709 — Other regulatory liabilities 13 313 890 Total regulatory liabilities $ 159,931 $ 148,855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d) As of June 30, 2018, the amortization period is yet to be determined and subject to approval by our regulators.</t>
  </si>
  <si>
    <t>Schedule of Regulatory Liabilities</t>
  </si>
  <si>
    <t>Regulatory liabilities: Cost of removal for utility plant (a) 61 $ 50,040 $ 44,056 Employee benefit plan costs and related deferred taxes (c) 12 6,808 6,808 Excess deferred income taxes 40 97,061 97,101 TCJA revenue reserve (d) subject to approval 5,709 — Other regulatory liabilities 13 313 890 Total regulatory liabilities $ 159,931 $ 148,855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d) As of June 30, 2018, the amortization period is yet to be determined and subject to approval by our regulators.</t>
  </si>
  <si>
    <t>Related-Party Transactions (Tables)</t>
  </si>
  <si>
    <t>Schedule of Related Party Accounts Receivable and Payable</t>
  </si>
  <si>
    <t>The balances were as follows (in thousands) as of: June 30, 2018 December 31, 2017 Receivables - affiliates $ 5,426 $ 5,664 Accounts payable - affiliates $ 25,185 $ 25,653</t>
  </si>
  <si>
    <t>Schedule of Related Party Notes</t>
  </si>
  <si>
    <t>We had the following balances with the Utility Money Pool (in thousands) as of: June 30, 2018 December 31, 2017 Money pool notes payable $ 14,949 $ 13,397</t>
  </si>
  <si>
    <t>Schedule of Related Party Interest Income Expense</t>
  </si>
  <si>
    <t>Our net interest income (expense) relating to balances with the Utility Money Pool was as follows (in thousands): Three Months Ended June 30, Six Months Ended June 30, 2018 2017 2018 2017 Net interest income (expense) $ (96 ) $ 90 $ (132 ) $ 216</t>
  </si>
  <si>
    <t>Schedule of Revenues and Purchases from Related Parties</t>
  </si>
  <si>
    <t>Other related party activity was as follows (in thousands): Three Months Ended June 30, Six Months Ended June 30, 2018 2017 2018 2017 Revenue: Energy sold to Cheyenne Light $ 501 $ 625 $ 1,204 $ 1,505 Rent from electric properties (a) $ 3,691 $ 935 $ 7,369 $ 1,870 Fuel and purchased power : Purchases of coal from WRDC $ 4,249 $ 3,052 $ 8,316 $ 7,332 Purchase of excess energy from Cheyenne Light $ 82 $ 76 $ 168 $ 116 Purchase of renewable wind energy from Cheyenne Light - Happy Jack $ 381 $ 369 $ 1,022 $ 975 Purchase of renewable wind energy from Cheyenne Light - Silver Sage $ 696 $ 637 $ 1,789 $ 1,656 Gas transportation service agreement: Gas transportation service agreement with Cheyenne Light for firm and interruptible gas transportation $ 96 $ 99 $ 192 $ 198 Corporate support: Corporate support services and fees from Parent, Black Hills Service Company and Black Hills Utility Holdings $ 7,604 $ 7,109 $ 15,210 $ 13,720</t>
  </si>
  <si>
    <t>Employee Benefit Plans (Tables)</t>
  </si>
  <si>
    <t>Schedule of Net Benefit Costs</t>
  </si>
  <si>
    <t>The components of net periodic benefit cost for the Defined Benefit Pension Plan were as follows (in thousands): Three Months Ended June 30, Six Months Ended June 30, 2018 2017 2018 2017 Service cost $ 129 $ 136 $ 258 $ 272 Interest cost 549 585 1,097 1,170 Expected return on plan assets (887 ) (897 ) (1,773 ) (1,794 ) Prior service cost 11 11 22 22 Net loss (gain) 516 307 1,032 614 Net periodic benefit cost $ 318 $ 142 $ 636 $ 284 Defined Benefit Postretirement Healthcare Plan The components of net periodic benefit cost for the Defined Benefit Postretirement Healthcare Plan were as follows (in thousands): Three Months Ended June 30, Six Months Ended June 30, 2018 2017 2018 2017 Service cost $ 49 $ 51 $ 97 $ 103 Interest cost 44 44 89 88 Prior service cost (benefit) (84 ) (84 ) (168 ) (168 ) Net periodic benefit cost $ 9 $ 11 $ 18 $ 23 Supplemental Non-qualified Defined Benefit Plans The components of net periodic benefit cost for the Supplemental Non-qualified Defined Benefit Plans were as follows (in thousands): Three Months Ended June 30, Six Months Ended June 30, 2018 2017 2018 2017 Interest cost $ 27 $ 29 $ 54 $ 58 Net loss (gain) 26 21 52 43 Net periodic benefit cost $ 53 $ 50 $ 106 $ 101</t>
  </si>
  <si>
    <t>Schedule of Defined Benefit Plans Contributions</t>
  </si>
  <si>
    <t>Contributions made for 2018 and anticipated contributions for 2018 and 2019 are as follows (in thousands): Contributions Six Months Ended June 30, 2018 Remaining Anticipated Contributions for 2018 Anticipated Contributions for 2019 Defined Benefit Pension Plan $ — $ 1,795 $ 1,789 Defined Benefit Postretirement Healthcare Plan $ 267 $ 267 $ 554 Supplemental Non-qualified Defined Benefit Plans $ 123 $ 123 $ 241</t>
  </si>
  <si>
    <t>Fair Value of Financial Instruments (Tables)</t>
  </si>
  <si>
    <t>Schedule of Fair Value of Financial Instruments</t>
  </si>
  <si>
    <t>The estimated fair values of our financial instruments were as follows (in thousands) as of: June 30, 2018 December 31, 2017 Carrying Amount Fair Value Carrying Amount Fair Value Cash and cash equivalents (a) $ 5 $ 5 $ 16 $ 16 Long-term debt, including current maturities (b) (c) $ 339,965 $ 418,410 $ 339,895 $ 446,978 _________________ (a) Carrying value approximates fair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 (c) Carrying amount of long-term debt is net of deferred financing costs.</t>
  </si>
  <si>
    <t>Supplemental Disclosure of Cash Flow Information (Tables)</t>
  </si>
  <si>
    <t>Schedule of Cash Flow, Supplemental Disclosures</t>
  </si>
  <si>
    <t xml:space="preserve"> Six Months Ended June 30, 2018 2017 (in thousands) Non-cash investing and financing activities - Property, plant and equipment acquired with accrued liabilities $ 7,477 $ 10,495 Non-cash (decrease) to money pool notes receivable, net $ (26,000 ) $ (16,000 ) Non-cash dividend to Parent $ 26,000 $ 16,000 Cash (paid) refunded during the period for - Interest (net of amounts capitalized) $ (10,930 ) $ (10,786 )</t>
  </si>
  <si>
    <t>Management Statement (Details) - USD ($)</t>
  </si>
  <si>
    <t>Disaggregation of Revenue [Line Items]</t>
  </si>
  <si>
    <t>Cumulative adoption adjustment to the opening balance of Retained earnings</t>
  </si>
  <si>
    <t>Accounting Standards Update 2014-09</t>
  </si>
  <si>
    <t>Revenue (Details) - USD ($) $ in Thousands</t>
  </si>
  <si>
    <t>Revenue from contracts with customers</t>
  </si>
  <si>
    <t>Other revenues</t>
  </si>
  <si>
    <t>Total revenues</t>
  </si>
  <si>
    <t>Services transferred over time</t>
  </si>
  <si>
    <t>Retail</t>
  </si>
  <si>
    <t>Wholesale</t>
  </si>
  <si>
    <t>Market - off-system sales</t>
  </si>
  <si>
    <t>Transmission/Other</t>
  </si>
  <si>
    <t>Revenue: Significant Judgements and Estimates (Details) - USD ($) $ in Millions</t>
  </si>
  <si>
    <t>Estimated and recorded revenue reduction from TCJA tax benefits</t>
  </si>
  <si>
    <t>Accounts Receivable and Allowance For Doubtful Accounts (Details) - USD ($) $ in Thousands</t>
  </si>
  <si>
    <t>Accounts receivable trade</t>
  </si>
  <si>
    <t>Unbilled revenues</t>
  </si>
  <si>
    <t>Allowance for doubtful accounts</t>
  </si>
  <si>
    <t>Regulatory Accounting: Regulatory Assets (Details) - USD ($) $ in Thousands</t>
  </si>
  <si>
    <t>Regulatory Assets [Line Items]</t>
  </si>
  <si>
    <t>Total regulatory assets</t>
  </si>
  <si>
    <t>Unamortized loss on reacquired debt</t>
  </si>
  <si>
    <t>Maximum Amortization (in years)</t>
  </si>
  <si>
    <t>7 years</t>
  </si>
  <si>
    <t>Deferred taxes on AFUDC</t>
  </si>
  <si>
    <t>45 years</t>
  </si>
  <si>
    <t>Employee benefit plans</t>
  </si>
  <si>
    <t>12 years</t>
  </si>
  <si>
    <t>Deferred energy and fuel cost adjustments - current</t>
  </si>
  <si>
    <t>1 year</t>
  </si>
  <si>
    <t>Deferred taxes on flow through accounting</t>
  </si>
  <si>
    <t>54 years</t>
  </si>
  <si>
    <t>Decommissioning costs, net of amortization</t>
  </si>
  <si>
    <t>5 years</t>
  </si>
  <si>
    <t>Vegetation Management</t>
  </si>
  <si>
    <t>Other regulatory assets</t>
  </si>
  <si>
    <t>Regulatory Accounting: Regulatory Liabilities (Details) - USD ($) $ in Thousands</t>
  </si>
  <si>
    <t>Regulatory Liabilities [Line Items]</t>
  </si>
  <si>
    <t>Total regulatory liabilities</t>
  </si>
  <si>
    <t>Cost of removal for utility plant</t>
  </si>
  <si>
    <t>61 years</t>
  </si>
  <si>
    <t>Employee benefit plan costs and related deferred taxes</t>
  </si>
  <si>
    <t>Excess deferred income taxes</t>
  </si>
  <si>
    <t>40 years</t>
  </si>
  <si>
    <t>TCJA revenue reduction</t>
  </si>
  <si>
    <t>Other regulatory liabilities</t>
  </si>
  <si>
    <t>13 years</t>
  </si>
  <si>
    <t>Regulatory Accounting: TCJA Revenue Reduction (Details) - USD ($) $ in Millions</t>
  </si>
  <si>
    <t>Related-Party Transactions (Details) - USD ($) $ in Thousands</t>
  </si>
  <si>
    <t>Related Party Transaction [Line Items]</t>
  </si>
  <si>
    <t>Related Party Transaction, Utility Money Pool Interest Rate</t>
  </si>
  <si>
    <t>2.49%</t>
  </si>
  <si>
    <t>Parent</t>
  </si>
  <si>
    <t>Non-cash dividend to Parent</t>
  </si>
  <si>
    <t>Commitment fee percentage</t>
  </si>
  <si>
    <t>1.00%</t>
  </si>
  <si>
    <t>Subsidiary of Common Parent</t>
  </si>
  <si>
    <t>Non-cash (decrease) to money pool notes receivable, net</t>
  </si>
  <si>
    <t>Subsidiary of Common Parent | Corporate support services and fees from Parent, Black Hills Service Company and Black Hills Utility Holdings</t>
  </si>
  <si>
    <t>Subsidiary of Common Parent | Gas transportation service agreement with Cheyenne Light for firm and interruptible gas transportation</t>
  </si>
  <si>
    <t>Subsidiary of Common Parent | Purchases of coal from WRDC</t>
  </si>
  <si>
    <t>Subsidiary of Common Parent | Purchase of excess energy from Cheyenne Light</t>
  </si>
  <si>
    <t>Subsidiary of Common Parent | Purchase of renewable wind energy from Cheyenne Light - Happy Jack</t>
  </si>
  <si>
    <t>Subsidiary of Common Parent | Purchase of renewable wind energy from Cheyenne Light - Silver Sage</t>
  </si>
  <si>
    <t>Subsidiary of Common Parent | Energy sold to Cheyenne Light</t>
  </si>
  <si>
    <t>Subsidiary of Common Parent | Rent from electric properties (a)</t>
  </si>
  <si>
    <t>Utility Money Pool</t>
  </si>
  <si>
    <t>Net interest income (expense)</t>
  </si>
  <si>
    <t>Employee Benefit Plans (Details) - USD ($) $ in Thousands</t>
  </si>
  <si>
    <t>Jul. 25, 2018</t>
  </si>
  <si>
    <t>Defined Benefit Pension Plan</t>
  </si>
  <si>
    <t>Defined Benefit Plan, Net Periodic Benefit Cost (Credit) [Abstract]</t>
  </si>
  <si>
    <t>Service cost</t>
  </si>
  <si>
    <t>Interest cost</t>
  </si>
  <si>
    <t>Expected return on plan assets</t>
  </si>
  <si>
    <t>Prior service cost (benefit)</t>
  </si>
  <si>
    <t>Net loss (gain)</t>
  </si>
  <si>
    <t>Net periodic benefit cost</t>
  </si>
  <si>
    <t>Payment for Pension and Other Postretirement Benefits [Abstract]</t>
  </si>
  <si>
    <t>Contributions made by Employer</t>
  </si>
  <si>
    <t>Remaining Anticipated Contributions for Current Year</t>
  </si>
  <si>
    <t>Anticipated Contributions for Next Year</t>
  </si>
  <si>
    <t>Defined Benefit Pension Plan | Subsequent Event</t>
  </si>
  <si>
    <t>Payment for Pension and Other Postretirement Benefits</t>
  </si>
  <si>
    <t>Defined Benefit Postretirement Healthcare Plan</t>
  </si>
  <si>
    <t>Supplemental Non-qualified Defined Benefit Plans</t>
  </si>
  <si>
    <t>Fair Value of Financial Instruments (Details) - USD ($) $ in Thousands</t>
  </si>
  <si>
    <t>Dec. 31, 2016</t>
  </si>
  <si>
    <t>Fair Value, Balance Sheet Grouping, Financial Statement Captions [Line Items]</t>
  </si>
  <si>
    <t>Cash and cash equivalents, carrying amount</t>
  </si>
  <si>
    <t>Carrying Amount</t>
  </si>
  <si>
    <t>Long-term debt, including current maturities, carrying amount</t>
  </si>
  <si>
    <t>Fair Value</t>
  </si>
  <si>
    <t>Cash and cash equivalents, fair value</t>
  </si>
  <si>
    <t>Long-term debt, including current maturities, fair value</t>
  </si>
  <si>
    <t>Supplemental Disclosure of Cash Flow Information (Details) - USD ($) $ in Thousands</t>
  </si>
  <si>
    <t>Noncash Investing and Financing Items [Abstract]</t>
  </si>
  <si>
    <t>Property, plant and equipment acquired with accrued liabilities</t>
  </si>
  <si>
    <t>Interest and Income Taxes Paid Net [Abstract]</t>
  </si>
  <si>
    <t>Interest (net of amounts capitalized)</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40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341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0676</v>
      </c>
      <c r="C4" s="7" t="n">
        <v>66053</v>
      </c>
      <c r="D4" s="7" t="n">
        <v>144491</v>
      </c>
      <c r="E4" s="7" t="n">
        <v>139847</v>
      </c>
    </row>
    <row r="5" spans="1:5">
      <c r="A5" s="3" t="s">
        <v>29</v>
      </c>
    </row>
    <row r="6" spans="1:5">
      <c r="A6" s="4" t="s">
        <v>30</v>
      </c>
      <c r="B6" s="5" t="n">
        <v>20753</v>
      </c>
      <c r="C6" s="5" t="n">
        <v>18612</v>
      </c>
      <c r="D6" s="5" t="n">
        <v>43193</v>
      </c>
      <c r="E6" s="5" t="n">
        <v>41761</v>
      </c>
    </row>
    <row r="7" spans="1:5">
      <c r="A7" s="4" t="s">
        <v>31</v>
      </c>
      <c r="B7" s="5" t="n">
        <v>18428</v>
      </c>
      <c r="C7" s="5" t="n">
        <v>18888</v>
      </c>
      <c r="D7" s="5" t="n">
        <v>37579</v>
      </c>
      <c r="E7" s="5" t="n">
        <v>35842</v>
      </c>
    </row>
    <row r="8" spans="1:5">
      <c r="A8" s="4" t="s">
        <v>32</v>
      </c>
      <c r="B8" s="5" t="n">
        <v>9866</v>
      </c>
      <c r="C8" s="5" t="n">
        <v>8831</v>
      </c>
      <c r="D8" s="5" t="n">
        <v>19750</v>
      </c>
      <c r="E8" s="5" t="n">
        <v>17525</v>
      </c>
    </row>
    <row r="9" spans="1:5">
      <c r="A9" s="4" t="s">
        <v>33</v>
      </c>
      <c r="B9" s="5" t="n">
        <v>2134</v>
      </c>
      <c r="C9" s="5" t="n">
        <v>2010</v>
      </c>
      <c r="D9" s="5" t="n">
        <v>4110</v>
      </c>
      <c r="E9" s="5" t="n">
        <v>3631</v>
      </c>
    </row>
    <row r="10" spans="1:5">
      <c r="A10" s="4" t="s">
        <v>34</v>
      </c>
      <c r="B10" s="5" t="n">
        <v>51181</v>
      </c>
      <c r="C10" s="5" t="n">
        <v>48341</v>
      </c>
      <c r="D10" s="5" t="n">
        <v>104632</v>
      </c>
      <c r="E10" s="5" t="n">
        <v>98759</v>
      </c>
    </row>
    <row r="11" spans="1:5">
      <c r="A11" s="4" t="s">
        <v>35</v>
      </c>
      <c r="B11" s="5" t="n">
        <v>19495</v>
      </c>
      <c r="C11" s="5" t="n">
        <v>17712</v>
      </c>
      <c r="D11" s="5" t="n">
        <v>39859</v>
      </c>
      <c r="E11" s="5" t="n">
        <v>41088</v>
      </c>
    </row>
    <row r="12" spans="1:5">
      <c r="A12" s="3" t="s">
        <v>36</v>
      </c>
    </row>
    <row r="13" spans="1:5">
      <c r="A13" s="4" t="s">
        <v>37</v>
      </c>
      <c r="B13" s="5" t="n">
        <v>-5654</v>
      </c>
      <c r="C13" s="5" t="n">
        <v>-5635</v>
      </c>
      <c r="D13" s="5" t="n">
        <v>-11241</v>
      </c>
      <c r="E13" s="5" t="n">
        <v>-11390</v>
      </c>
    </row>
    <row r="14" spans="1:5">
      <c r="A14" s="4" t="s">
        <v>38</v>
      </c>
      <c r="B14" s="5" t="n">
        <v>152</v>
      </c>
      <c r="C14" s="5" t="n">
        <v>392</v>
      </c>
      <c r="D14" s="5" t="n">
        <v>200</v>
      </c>
      <c r="E14" s="5" t="n">
        <v>584</v>
      </c>
    </row>
    <row r="15" spans="1:5">
      <c r="A15" s="4" t="s">
        <v>39</v>
      </c>
      <c r="B15" s="5" t="n">
        <v>123</v>
      </c>
      <c r="C15" s="5" t="n">
        <v>243</v>
      </c>
      <c r="D15" s="5" t="n">
        <v>238</v>
      </c>
      <c r="E15" s="5" t="n">
        <v>369</v>
      </c>
    </row>
    <row r="16" spans="1:5">
      <c r="A16" s="4" t="s">
        <v>40</v>
      </c>
      <c r="B16" s="5" t="n">
        <v>137</v>
      </c>
      <c r="C16" s="5" t="n">
        <v>717</v>
      </c>
      <c r="D16" s="5" t="n">
        <v>171</v>
      </c>
      <c r="E16" s="5" t="n">
        <v>1188</v>
      </c>
    </row>
    <row r="17" spans="1:5">
      <c r="A17" s="4" t="s">
        <v>41</v>
      </c>
      <c r="B17" s="5" t="n">
        <v>-379</v>
      </c>
      <c r="C17" s="5" t="n">
        <v>-69</v>
      </c>
      <c r="D17" s="5" t="n">
        <v>-530</v>
      </c>
      <c r="E17" s="5" t="n">
        <v>-122</v>
      </c>
    </row>
    <row r="18" spans="1:5">
      <c r="A18" s="4" t="s">
        <v>42</v>
      </c>
      <c r="B18" s="5" t="n">
        <v>-5621</v>
      </c>
      <c r="C18" s="5" t="n">
        <v>-4352</v>
      </c>
      <c r="D18" s="5" t="n">
        <v>-11162</v>
      </c>
      <c r="E18" s="5" t="n">
        <v>-9371</v>
      </c>
    </row>
    <row r="19" spans="1:5">
      <c r="A19" s="4" t="s">
        <v>43</v>
      </c>
      <c r="B19" s="5" t="n">
        <v>13874</v>
      </c>
      <c r="C19" s="5" t="n">
        <v>13360</v>
      </c>
      <c r="D19" s="5" t="n">
        <v>28697</v>
      </c>
      <c r="E19" s="5" t="n">
        <v>31717</v>
      </c>
    </row>
    <row r="20" spans="1:5">
      <c r="A20" s="4" t="s">
        <v>44</v>
      </c>
      <c r="B20" s="5" t="n">
        <v>-2749</v>
      </c>
      <c r="C20" s="5" t="n">
        <v>-4073</v>
      </c>
      <c r="D20" s="5" t="n">
        <v>-5812</v>
      </c>
      <c r="E20" s="5" t="n">
        <v>-9860</v>
      </c>
    </row>
    <row r="21" spans="1:5">
      <c r="A21" s="4" t="s">
        <v>45</v>
      </c>
      <c r="B21" s="5" t="n">
        <v>11125</v>
      </c>
      <c r="C21" s="5" t="n">
        <v>9287</v>
      </c>
      <c r="D21" s="5" t="n">
        <v>22885</v>
      </c>
      <c r="E21" s="5" t="n">
        <v>21857</v>
      </c>
    </row>
    <row r="22" spans="1:5">
      <c r="A22" s="3" t="s">
        <v>46</v>
      </c>
    </row>
    <row r="23" spans="1:5">
      <c r="A23" s="4" t="s">
        <v>47</v>
      </c>
      <c r="B23" s="5" t="n">
        <v>11</v>
      </c>
      <c r="C23" s="5" t="n">
        <v>11</v>
      </c>
      <c r="D23" s="5" t="n">
        <v>21</v>
      </c>
      <c r="E23" s="5" t="n">
        <v>21</v>
      </c>
    </row>
    <row r="24" spans="1:5">
      <c r="A24" s="4" t="s">
        <v>48</v>
      </c>
      <c r="B24" s="5" t="n">
        <v>17</v>
      </c>
      <c r="C24" s="5" t="n">
        <v>14</v>
      </c>
      <c r="D24" s="5" t="n">
        <v>34</v>
      </c>
      <c r="E24" s="5" t="n">
        <v>28</v>
      </c>
    </row>
    <row r="25" spans="1:5">
      <c r="A25" s="4" t="s">
        <v>49</v>
      </c>
      <c r="B25" s="5" t="n">
        <v>28</v>
      </c>
      <c r="C25" s="5" t="n">
        <v>25</v>
      </c>
      <c r="D25" s="5" t="n">
        <v>55</v>
      </c>
      <c r="E25" s="5" t="n">
        <v>49</v>
      </c>
    </row>
    <row r="26" spans="1:5">
      <c r="A26" s="4" t="s">
        <v>50</v>
      </c>
      <c r="B26" s="7" t="n">
        <v>11153</v>
      </c>
      <c r="C26" s="7" t="n">
        <v>9312</v>
      </c>
      <c r="D26" s="7" t="n">
        <v>22940</v>
      </c>
      <c r="E26" s="7" t="n">
        <v>219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3</v>
      </c>
      <c r="B1" s="2" t="s">
        <v>2</v>
      </c>
      <c r="C1" s="2" t="s">
        <v>55</v>
      </c>
    </row>
    <row r="2" spans="1:3">
      <c r="A2" s="3" t="s">
        <v>204</v>
      </c>
    </row>
    <row r="3" spans="1:3">
      <c r="A3" s="4" t="s">
        <v>205</v>
      </c>
      <c r="B3" s="7" t="n">
        <v>329385000</v>
      </c>
      <c r="C3" s="7" t="n">
        <v>332499000</v>
      </c>
    </row>
    <row r="4" spans="1:3">
      <c r="A4" s="4" t="s">
        <v>206</v>
      </c>
    </row>
    <row r="5" spans="1:3">
      <c r="A5" s="3" t="s">
        <v>204</v>
      </c>
    </row>
    <row r="6" spans="1:3">
      <c r="A6" s="4" t="s">
        <v>205</v>
      </c>
      <c r="B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7</v>
      </c>
      <c r="B1" s="2" t="s">
        <v>25</v>
      </c>
      <c r="D1" s="2" t="s">
        <v>1</v>
      </c>
    </row>
    <row r="2" spans="1:5">
      <c r="B2" s="2" t="s">
        <v>2</v>
      </c>
      <c r="C2" s="2" t="s">
        <v>26</v>
      </c>
      <c r="D2" s="2" t="s">
        <v>2</v>
      </c>
      <c r="E2" s="2" t="s">
        <v>26</v>
      </c>
    </row>
    <row r="3" spans="1:5">
      <c r="A3" s="3" t="s">
        <v>204</v>
      </c>
    </row>
    <row r="4" spans="1:5">
      <c r="A4" s="4" t="s">
        <v>208</v>
      </c>
      <c r="B4" s="7" t="n">
        <v>70537</v>
      </c>
      <c r="D4" s="7" t="n">
        <v>144221</v>
      </c>
    </row>
    <row r="5" spans="1:5">
      <c r="A5" s="4" t="s">
        <v>209</v>
      </c>
      <c r="B5" s="5" t="n">
        <v>139</v>
      </c>
      <c r="D5" s="5" t="n">
        <v>270</v>
      </c>
    </row>
    <row r="6" spans="1:5">
      <c r="A6" s="4" t="s">
        <v>210</v>
      </c>
      <c r="B6" s="5" t="n">
        <v>70676</v>
      </c>
      <c r="C6" s="7" t="n">
        <v>66053</v>
      </c>
      <c r="D6" s="5" t="n">
        <v>144491</v>
      </c>
      <c r="E6" s="7" t="n">
        <v>139847</v>
      </c>
    </row>
    <row r="7" spans="1:5">
      <c r="A7" s="4" t="s">
        <v>211</v>
      </c>
    </row>
    <row r="8" spans="1:5">
      <c r="A8" s="3" t="s">
        <v>204</v>
      </c>
    </row>
    <row r="9" spans="1:5">
      <c r="A9" s="4" t="s">
        <v>208</v>
      </c>
      <c r="B9" s="5" t="n">
        <v>70537</v>
      </c>
      <c r="D9" s="5" t="n">
        <v>144221</v>
      </c>
    </row>
    <row r="10" spans="1:5">
      <c r="A10" s="4" t="s">
        <v>212</v>
      </c>
    </row>
    <row r="11" spans="1:5">
      <c r="A11" s="3" t="s">
        <v>204</v>
      </c>
    </row>
    <row r="12" spans="1:5">
      <c r="A12" s="4" t="s">
        <v>208</v>
      </c>
      <c r="B12" s="5" t="n">
        <v>46525</v>
      </c>
      <c r="D12" s="5" t="n">
        <v>97166</v>
      </c>
    </row>
    <row r="13" spans="1:5">
      <c r="A13" s="4" t="s">
        <v>213</v>
      </c>
    </row>
    <row r="14" spans="1:5">
      <c r="A14" s="3" t="s">
        <v>204</v>
      </c>
    </row>
    <row r="15" spans="1:5">
      <c r="A15" s="4" t="s">
        <v>208</v>
      </c>
      <c r="B15" s="5" t="n">
        <v>8191</v>
      </c>
      <c r="D15" s="5" t="n">
        <v>17241</v>
      </c>
    </row>
    <row r="16" spans="1:5">
      <c r="A16" s="4" t="s">
        <v>214</v>
      </c>
    </row>
    <row r="17" spans="1:5">
      <c r="A17" s="3" t="s">
        <v>204</v>
      </c>
    </row>
    <row r="18" spans="1:5">
      <c r="A18" s="4" t="s">
        <v>208</v>
      </c>
      <c r="B18" s="5" t="n">
        <v>3449</v>
      </c>
      <c r="D18" s="5" t="n">
        <v>5724</v>
      </c>
    </row>
    <row r="19" spans="1:5">
      <c r="A19" s="4" t="s">
        <v>215</v>
      </c>
    </row>
    <row r="20" spans="1:5">
      <c r="A20" s="3" t="s">
        <v>204</v>
      </c>
    </row>
    <row r="21" spans="1:5">
      <c r="A21" s="4" t="s">
        <v>208</v>
      </c>
      <c r="B21" s="7" t="n">
        <v>12372</v>
      </c>
      <c r="D21" s="7" t="n">
        <v>2409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6</v>
      </c>
      <c r="B1" s="2" t="s">
        <v>25</v>
      </c>
      <c r="C1" s="2" t="s">
        <v>1</v>
      </c>
    </row>
    <row r="2" spans="1:3">
      <c r="B2" s="2" t="s">
        <v>2</v>
      </c>
      <c r="C2" s="2" t="s">
        <v>2</v>
      </c>
    </row>
    <row r="3" spans="1:3">
      <c r="A3" s="3" t="s">
        <v>133</v>
      </c>
    </row>
    <row r="4" spans="1:3">
      <c r="A4" s="4" t="s">
        <v>217</v>
      </c>
      <c r="B4" s="8" t="n">
        <v>2.6</v>
      </c>
      <c r="C4" s="8" t="n">
        <v>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55</v>
      </c>
    </row>
    <row r="2" spans="1:3">
      <c r="A2" s="3" t="s">
        <v>136</v>
      </c>
    </row>
    <row r="3" spans="1:3">
      <c r="A3" s="4" t="s">
        <v>219</v>
      </c>
      <c r="B3" s="7" t="n">
        <v>17471</v>
      </c>
      <c r="C3" s="7" t="n">
        <v>15994</v>
      </c>
    </row>
    <row r="4" spans="1:3">
      <c r="A4" s="4" t="s">
        <v>220</v>
      </c>
      <c r="B4" s="5" t="n">
        <v>12270</v>
      </c>
      <c r="C4" s="5" t="n">
        <v>13280</v>
      </c>
    </row>
    <row r="5" spans="1:3">
      <c r="A5" s="4" t="s">
        <v>221</v>
      </c>
      <c r="B5" s="5" t="n">
        <v>-185</v>
      </c>
      <c r="C5" s="5" t="n">
        <v>-224</v>
      </c>
    </row>
    <row r="6" spans="1:3">
      <c r="A6" s="4" t="s">
        <v>58</v>
      </c>
      <c r="B6" s="7" t="n">
        <v>29556</v>
      </c>
      <c r="C6" s="7" t="n">
        <v>290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2</v>
      </c>
      <c r="B1" s="2" t="s">
        <v>1</v>
      </c>
    </row>
    <row r="2" spans="1:3">
      <c r="B2" s="2" t="s">
        <v>2</v>
      </c>
      <c r="C2" s="2" t="s">
        <v>55</v>
      </c>
    </row>
    <row r="3" spans="1:3">
      <c r="A3" s="3" t="s">
        <v>223</v>
      </c>
    </row>
    <row r="4" spans="1:3">
      <c r="A4" s="4" t="s">
        <v>224</v>
      </c>
      <c r="B4" s="7" t="n">
        <v>74081</v>
      </c>
      <c r="C4" s="7" t="n">
        <v>78703</v>
      </c>
    </row>
    <row r="5" spans="1:3">
      <c r="A5" s="4" t="s">
        <v>225</v>
      </c>
    </row>
    <row r="6" spans="1:3">
      <c r="A6" s="3" t="s">
        <v>223</v>
      </c>
    </row>
    <row r="7" spans="1:3">
      <c r="A7" s="4" t="s">
        <v>226</v>
      </c>
      <c r="B7" s="4" t="s">
        <v>227</v>
      </c>
    </row>
    <row r="8" spans="1:3">
      <c r="A8" s="4" t="s">
        <v>224</v>
      </c>
      <c r="B8" s="7" t="n">
        <v>1393</v>
      </c>
      <c r="C8" s="5" t="n">
        <v>1534</v>
      </c>
    </row>
    <row r="9" spans="1:3">
      <c r="A9" s="4" t="s">
        <v>228</v>
      </c>
    </row>
    <row r="10" spans="1:3">
      <c r="A10" s="3" t="s">
        <v>223</v>
      </c>
    </row>
    <row r="11" spans="1:3">
      <c r="A11" s="4" t="s">
        <v>226</v>
      </c>
      <c r="B11" s="4" t="s">
        <v>229</v>
      </c>
    </row>
    <row r="12" spans="1:3">
      <c r="A12" s="4" t="s">
        <v>224</v>
      </c>
      <c r="B12" s="7" t="n">
        <v>5038</v>
      </c>
      <c r="C12" s="5" t="n">
        <v>5095</v>
      </c>
    </row>
    <row r="13" spans="1:3">
      <c r="A13" s="4" t="s">
        <v>230</v>
      </c>
    </row>
    <row r="14" spans="1:3">
      <c r="A14" s="3" t="s">
        <v>223</v>
      </c>
    </row>
    <row r="15" spans="1:3">
      <c r="A15" s="4" t="s">
        <v>226</v>
      </c>
      <c r="B15" s="4" t="s">
        <v>231</v>
      </c>
    </row>
    <row r="16" spans="1:3">
      <c r="A16" s="4" t="s">
        <v>224</v>
      </c>
      <c r="B16" s="7" t="n">
        <v>19665</v>
      </c>
      <c r="C16" s="5" t="n">
        <v>19465</v>
      </c>
    </row>
    <row r="17" spans="1:3">
      <c r="A17" s="4" t="s">
        <v>232</v>
      </c>
    </row>
    <row r="18" spans="1:3">
      <c r="A18" s="3" t="s">
        <v>223</v>
      </c>
    </row>
    <row r="19" spans="1:3">
      <c r="A19" s="4" t="s">
        <v>226</v>
      </c>
      <c r="B19" s="4" t="s">
        <v>233</v>
      </c>
    </row>
    <row r="20" spans="1:3">
      <c r="A20" s="4" t="s">
        <v>224</v>
      </c>
      <c r="B20" s="7" t="n">
        <v>16923</v>
      </c>
      <c r="C20" s="5" t="n">
        <v>19602</v>
      </c>
    </row>
    <row r="21" spans="1:3">
      <c r="A21" s="4" t="s">
        <v>234</v>
      </c>
    </row>
    <row r="22" spans="1:3">
      <c r="A22" s="3" t="s">
        <v>223</v>
      </c>
    </row>
    <row r="23" spans="1:3">
      <c r="A23" s="4" t="s">
        <v>226</v>
      </c>
      <c r="B23" s="4" t="s">
        <v>235</v>
      </c>
    </row>
    <row r="24" spans="1:3">
      <c r="A24" s="4" t="s">
        <v>224</v>
      </c>
      <c r="B24" s="7" t="n">
        <v>8137</v>
      </c>
      <c r="C24" s="5" t="n">
        <v>7579</v>
      </c>
    </row>
    <row r="25" spans="1:3">
      <c r="A25" s="4" t="s">
        <v>236</v>
      </c>
    </row>
    <row r="26" spans="1:3">
      <c r="A26" s="3" t="s">
        <v>223</v>
      </c>
    </row>
    <row r="27" spans="1:3">
      <c r="A27" s="4" t="s">
        <v>226</v>
      </c>
      <c r="B27" s="4" t="s">
        <v>237</v>
      </c>
    </row>
    <row r="28" spans="1:3">
      <c r="A28" s="4" t="s">
        <v>224</v>
      </c>
      <c r="B28" s="7" t="n">
        <v>9224</v>
      </c>
      <c r="C28" s="5" t="n">
        <v>10252</v>
      </c>
    </row>
    <row r="29" spans="1:3">
      <c r="A29" s="4" t="s">
        <v>238</v>
      </c>
    </row>
    <row r="30" spans="1:3">
      <c r="A30" s="3" t="s">
        <v>223</v>
      </c>
    </row>
    <row r="31" spans="1:3">
      <c r="A31" s="4" t="s">
        <v>226</v>
      </c>
      <c r="B31" s="4" t="s">
        <v>237</v>
      </c>
    </row>
    <row r="32" spans="1:3">
      <c r="A32" s="4" t="s">
        <v>224</v>
      </c>
      <c r="B32" s="7" t="n">
        <v>11518</v>
      </c>
      <c r="C32" s="5" t="n">
        <v>12669</v>
      </c>
    </row>
    <row r="33" spans="1:3">
      <c r="A33" s="4" t="s">
        <v>239</v>
      </c>
    </row>
    <row r="34" spans="1:3">
      <c r="A34" s="3" t="s">
        <v>223</v>
      </c>
    </row>
    <row r="35" spans="1:3">
      <c r="A35" s="4" t="s">
        <v>226</v>
      </c>
      <c r="B35" s="4" t="s">
        <v>237</v>
      </c>
    </row>
    <row r="36" spans="1:3">
      <c r="A36" s="4" t="s">
        <v>224</v>
      </c>
      <c r="B36" s="7" t="n">
        <v>2183</v>
      </c>
      <c r="C36" s="7" t="n">
        <v>25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27</v>
      </c>
    </row>
    <row r="4" spans="1:5">
      <c r="A4" s="4" t="s">
        <v>52</v>
      </c>
      <c r="B4" s="7" t="n">
        <v>-5</v>
      </c>
      <c r="C4" s="7" t="n">
        <v>-5</v>
      </c>
      <c r="D4" s="7" t="n">
        <v>-11</v>
      </c>
      <c r="E4" s="7" t="n">
        <v>-11</v>
      </c>
    </row>
    <row r="5" spans="1:5">
      <c r="A5" s="4" t="s">
        <v>53</v>
      </c>
      <c r="B5" s="7" t="n">
        <v>-9</v>
      </c>
      <c r="C5" s="7" t="n">
        <v>-8</v>
      </c>
      <c r="D5" s="7" t="n">
        <v>-18</v>
      </c>
      <c r="E5" s="7" t="n">
        <v>-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55</v>
      </c>
    </row>
    <row r="3" spans="1:3">
      <c r="A3" s="3" t="s">
        <v>241</v>
      </c>
    </row>
    <row r="4" spans="1:3">
      <c r="A4" s="4" t="s">
        <v>242</v>
      </c>
      <c r="B4" s="7" t="n">
        <v>159931</v>
      </c>
      <c r="C4" s="7" t="n">
        <v>148855</v>
      </c>
    </row>
    <row r="5" spans="1:3">
      <c r="A5" s="4" t="s">
        <v>243</v>
      </c>
    </row>
    <row r="6" spans="1:3">
      <c r="A6" s="3" t="s">
        <v>241</v>
      </c>
    </row>
    <row r="7" spans="1:3">
      <c r="A7" s="4" t="s">
        <v>226</v>
      </c>
      <c r="B7" s="4" t="s">
        <v>244</v>
      </c>
    </row>
    <row r="8" spans="1:3">
      <c r="A8" s="4" t="s">
        <v>242</v>
      </c>
      <c r="B8" s="7" t="n">
        <v>50040</v>
      </c>
      <c r="C8" s="5" t="n">
        <v>44056</v>
      </c>
    </row>
    <row r="9" spans="1:3">
      <c r="A9" s="4" t="s">
        <v>245</v>
      </c>
    </row>
    <row r="10" spans="1:3">
      <c r="A10" s="3" t="s">
        <v>241</v>
      </c>
    </row>
    <row r="11" spans="1:3">
      <c r="A11" s="4" t="s">
        <v>226</v>
      </c>
      <c r="B11" s="4" t="s">
        <v>231</v>
      </c>
    </row>
    <row r="12" spans="1:3">
      <c r="A12" s="4" t="s">
        <v>242</v>
      </c>
      <c r="B12" s="7" t="n">
        <v>6808</v>
      </c>
      <c r="C12" s="5" t="n">
        <v>6808</v>
      </c>
    </row>
    <row r="13" spans="1:3">
      <c r="A13" s="4" t="s">
        <v>246</v>
      </c>
    </row>
    <row r="14" spans="1:3">
      <c r="A14" s="3" t="s">
        <v>241</v>
      </c>
    </row>
    <row r="15" spans="1:3">
      <c r="A15" s="4" t="s">
        <v>226</v>
      </c>
      <c r="B15" s="4" t="s">
        <v>247</v>
      </c>
    </row>
    <row r="16" spans="1:3">
      <c r="A16" s="4" t="s">
        <v>242</v>
      </c>
      <c r="B16" s="7" t="n">
        <v>97061</v>
      </c>
      <c r="C16" s="5" t="n">
        <v>97101</v>
      </c>
    </row>
    <row r="17" spans="1:3">
      <c r="A17" s="4" t="s">
        <v>248</v>
      </c>
    </row>
    <row r="18" spans="1:3">
      <c r="A18" s="3" t="s">
        <v>241</v>
      </c>
    </row>
    <row r="19" spans="1:3">
      <c r="A19" s="4" t="s">
        <v>242</v>
      </c>
      <c r="B19" s="7" t="n">
        <v>5709</v>
      </c>
      <c r="C19" s="5" t="n">
        <v>0</v>
      </c>
    </row>
    <row r="20" spans="1:3">
      <c r="A20" s="4" t="s">
        <v>249</v>
      </c>
    </row>
    <row r="21" spans="1:3">
      <c r="A21" s="3" t="s">
        <v>241</v>
      </c>
    </row>
    <row r="22" spans="1:3">
      <c r="A22" s="4" t="s">
        <v>226</v>
      </c>
      <c r="B22" s="4" t="s">
        <v>250</v>
      </c>
    </row>
    <row r="23" spans="1:3">
      <c r="A23" s="4" t="s">
        <v>242</v>
      </c>
      <c r="B23" s="7" t="n">
        <v>313</v>
      </c>
      <c r="C23" s="7" t="n">
        <v>8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1</v>
      </c>
      <c r="B1" s="2" t="s">
        <v>25</v>
      </c>
      <c r="C1" s="2" t="s">
        <v>1</v>
      </c>
    </row>
    <row r="2" spans="1:3">
      <c r="B2" s="2" t="s">
        <v>2</v>
      </c>
      <c r="C2" s="2" t="s">
        <v>2</v>
      </c>
    </row>
    <row r="3" spans="1:3">
      <c r="A3" s="3" t="s">
        <v>140</v>
      </c>
    </row>
    <row r="4" spans="1:3">
      <c r="A4" s="4" t="s">
        <v>217</v>
      </c>
      <c r="B4" s="8" t="n">
        <v>2.6</v>
      </c>
      <c r="C4" s="8" t="n">
        <v>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2</v>
      </c>
      <c r="B1" s="2" t="s">
        <v>25</v>
      </c>
      <c r="D1" s="2" t="s">
        <v>1</v>
      </c>
    </row>
    <row r="2" spans="1:6">
      <c r="B2" s="2" t="s">
        <v>2</v>
      </c>
      <c r="C2" s="2" t="s">
        <v>26</v>
      </c>
      <c r="D2" s="2" t="s">
        <v>2</v>
      </c>
      <c r="E2" s="2" t="s">
        <v>26</v>
      </c>
      <c r="F2" s="2" t="s">
        <v>55</v>
      </c>
    </row>
    <row r="3" spans="1:6">
      <c r="A3" s="3" t="s">
        <v>253</v>
      </c>
    </row>
    <row r="4" spans="1:6">
      <c r="A4" s="4" t="s">
        <v>59</v>
      </c>
      <c r="B4" s="7" t="n">
        <v>5426</v>
      </c>
      <c r="D4" s="7" t="n">
        <v>5426</v>
      </c>
      <c r="F4" s="7" t="n">
        <v>5664</v>
      </c>
    </row>
    <row r="5" spans="1:6">
      <c r="A5" s="4" t="s">
        <v>76</v>
      </c>
      <c r="B5" s="5" t="n">
        <v>25185</v>
      </c>
      <c r="D5" s="7" t="n">
        <v>25185</v>
      </c>
      <c r="F5" s="5" t="n">
        <v>25653</v>
      </c>
    </row>
    <row r="6" spans="1:6">
      <c r="A6" s="4" t="s">
        <v>254</v>
      </c>
      <c r="D6" s="4" t="s">
        <v>255</v>
      </c>
    </row>
    <row r="7" spans="1:6">
      <c r="A7" s="4" t="s">
        <v>78</v>
      </c>
      <c r="B7" s="5" t="n">
        <v>14949</v>
      </c>
      <c r="D7" s="7" t="n">
        <v>14949</v>
      </c>
      <c r="F7" s="7" t="n">
        <v>13397</v>
      </c>
    </row>
    <row r="8" spans="1:6">
      <c r="A8" s="4" t="s">
        <v>256</v>
      </c>
    </row>
    <row r="9" spans="1:6">
      <c r="A9" s="3" t="s">
        <v>253</v>
      </c>
    </row>
    <row r="10" spans="1:6">
      <c r="A10" s="4" t="s">
        <v>257</v>
      </c>
      <c r="D10" s="7" t="n">
        <v>26000</v>
      </c>
      <c r="E10" s="7" t="n">
        <v>16000</v>
      </c>
    </row>
    <row r="11" spans="1:6">
      <c r="A11" s="4" t="s">
        <v>258</v>
      </c>
      <c r="D11" s="4" t="s">
        <v>259</v>
      </c>
    </row>
    <row r="12" spans="1:6">
      <c r="A12" s="4" t="s">
        <v>260</v>
      </c>
    </row>
    <row r="13" spans="1:6">
      <c r="A13" s="3" t="s">
        <v>253</v>
      </c>
    </row>
    <row r="14" spans="1:6">
      <c r="A14" s="4" t="s">
        <v>261</v>
      </c>
      <c r="D14" s="7" t="n">
        <v>-26000</v>
      </c>
      <c r="E14" s="5" t="n">
        <v>-16000</v>
      </c>
    </row>
    <row r="15" spans="1:6">
      <c r="A15" s="4" t="s">
        <v>262</v>
      </c>
    </row>
    <row r="16" spans="1:6">
      <c r="A16" s="3" t="s">
        <v>253</v>
      </c>
    </row>
    <row r="17" spans="1:6">
      <c r="A17" s="4" t="s">
        <v>30</v>
      </c>
      <c r="B17" s="5" t="n">
        <v>7604</v>
      </c>
      <c r="C17" s="7" t="n">
        <v>7109</v>
      </c>
      <c r="D17" s="5" t="n">
        <v>15210</v>
      </c>
      <c r="E17" s="5" t="n">
        <v>13720</v>
      </c>
    </row>
    <row r="18" spans="1:6">
      <c r="A18" s="4" t="s">
        <v>263</v>
      </c>
    </row>
    <row r="19" spans="1:6">
      <c r="A19" s="3" t="s">
        <v>253</v>
      </c>
    </row>
    <row r="20" spans="1:6">
      <c r="A20" s="4" t="s">
        <v>30</v>
      </c>
      <c r="B20" s="5" t="n">
        <v>96</v>
      </c>
      <c r="C20" s="5" t="n">
        <v>99</v>
      </c>
      <c r="D20" s="5" t="n">
        <v>192</v>
      </c>
      <c r="E20" s="5" t="n">
        <v>198</v>
      </c>
    </row>
    <row r="21" spans="1:6">
      <c r="A21" s="4" t="s">
        <v>264</v>
      </c>
    </row>
    <row r="22" spans="1:6">
      <c r="A22" s="3" t="s">
        <v>253</v>
      </c>
    </row>
    <row r="23" spans="1:6">
      <c r="A23" s="4" t="s">
        <v>30</v>
      </c>
      <c r="B23" s="5" t="n">
        <v>4249</v>
      </c>
      <c r="C23" s="5" t="n">
        <v>3052</v>
      </c>
      <c r="D23" s="5" t="n">
        <v>8316</v>
      </c>
      <c r="E23" s="5" t="n">
        <v>7332</v>
      </c>
    </row>
    <row r="24" spans="1:6">
      <c r="A24" s="4" t="s">
        <v>265</v>
      </c>
    </row>
    <row r="25" spans="1:6">
      <c r="A25" s="3" t="s">
        <v>253</v>
      </c>
    </row>
    <row r="26" spans="1:6">
      <c r="A26" s="4" t="s">
        <v>30</v>
      </c>
      <c r="B26" s="5" t="n">
        <v>82</v>
      </c>
      <c r="C26" s="5" t="n">
        <v>76</v>
      </c>
      <c r="D26" s="5" t="n">
        <v>168</v>
      </c>
      <c r="E26" s="5" t="n">
        <v>116</v>
      </c>
    </row>
    <row r="27" spans="1:6">
      <c r="A27" s="4" t="s">
        <v>266</v>
      </c>
    </row>
    <row r="28" spans="1:6">
      <c r="A28" s="3" t="s">
        <v>253</v>
      </c>
    </row>
    <row r="29" spans="1:6">
      <c r="A29" s="4" t="s">
        <v>30</v>
      </c>
      <c r="B29" s="5" t="n">
        <v>381</v>
      </c>
      <c r="C29" s="5" t="n">
        <v>369</v>
      </c>
      <c r="D29" s="5" t="n">
        <v>1022</v>
      </c>
      <c r="E29" s="5" t="n">
        <v>975</v>
      </c>
    </row>
    <row r="30" spans="1:6">
      <c r="A30" s="4" t="s">
        <v>267</v>
      </c>
    </row>
    <row r="31" spans="1:6">
      <c r="A31" s="3" t="s">
        <v>253</v>
      </c>
    </row>
    <row r="32" spans="1:6">
      <c r="A32" s="4" t="s">
        <v>30</v>
      </c>
      <c r="B32" s="5" t="n">
        <v>696</v>
      </c>
      <c r="C32" s="5" t="n">
        <v>637</v>
      </c>
      <c r="D32" s="5" t="n">
        <v>1789</v>
      </c>
      <c r="E32" s="5" t="n">
        <v>1656</v>
      </c>
    </row>
    <row r="33" spans="1:6">
      <c r="A33" s="4" t="s">
        <v>268</v>
      </c>
    </row>
    <row r="34" spans="1:6">
      <c r="A34" s="3" t="s">
        <v>253</v>
      </c>
    </row>
    <row r="35" spans="1:6">
      <c r="A35" s="4" t="s">
        <v>28</v>
      </c>
      <c r="B35" s="5" t="n">
        <v>501</v>
      </c>
      <c r="C35" s="5" t="n">
        <v>625</v>
      </c>
      <c r="D35" s="5" t="n">
        <v>1204</v>
      </c>
      <c r="E35" s="5" t="n">
        <v>1505</v>
      </c>
    </row>
    <row r="36" spans="1:6">
      <c r="A36" s="4" t="s">
        <v>269</v>
      </c>
    </row>
    <row r="37" spans="1:6">
      <c r="A37" s="3" t="s">
        <v>253</v>
      </c>
    </row>
    <row r="38" spans="1:6">
      <c r="A38" s="4" t="s">
        <v>28</v>
      </c>
      <c r="B38" s="5" t="n">
        <v>3691</v>
      </c>
      <c r="C38" s="5" t="n">
        <v>935</v>
      </c>
      <c r="D38" s="5" t="n">
        <v>7369</v>
      </c>
      <c r="E38" s="5" t="n">
        <v>1870</v>
      </c>
    </row>
    <row r="39" spans="1:6">
      <c r="A39" s="4" t="s">
        <v>270</v>
      </c>
    </row>
    <row r="40" spans="1:6">
      <c r="A40" s="3" t="s">
        <v>253</v>
      </c>
    </row>
    <row r="41" spans="1:6">
      <c r="A41" s="4" t="s">
        <v>271</v>
      </c>
      <c r="B41" s="7" t="n">
        <v>-96</v>
      </c>
      <c r="C41" s="7" t="n">
        <v>90</v>
      </c>
      <c r="D41" s="7" t="n">
        <v>-132</v>
      </c>
      <c r="E41" s="7" t="n">
        <v>2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72</v>
      </c>
      <c r="B1" s="2" t="s">
        <v>273</v>
      </c>
      <c r="C1" s="2" t="s">
        <v>2</v>
      </c>
      <c r="D1" s="2" t="s">
        <v>26</v>
      </c>
      <c r="E1" s="2" t="s">
        <v>2</v>
      </c>
      <c r="F1" s="2" t="s">
        <v>26</v>
      </c>
    </row>
    <row r="2" spans="1:6">
      <c r="A2" s="4" t="s">
        <v>274</v>
      </c>
    </row>
    <row r="3" spans="1:6">
      <c r="A3" s="3" t="s">
        <v>275</v>
      </c>
    </row>
    <row r="4" spans="1:6">
      <c r="A4" s="4" t="s">
        <v>276</v>
      </c>
      <c r="C4" s="7" t="n">
        <v>129</v>
      </c>
      <c r="D4" s="7" t="n">
        <v>136</v>
      </c>
      <c r="E4" s="7" t="n">
        <v>258</v>
      </c>
      <c r="F4" s="7" t="n">
        <v>272</v>
      </c>
    </row>
    <row r="5" spans="1:6">
      <c r="A5" s="4" t="s">
        <v>277</v>
      </c>
      <c r="C5" s="5" t="n">
        <v>549</v>
      </c>
      <c r="D5" s="5" t="n">
        <v>585</v>
      </c>
      <c r="E5" s="5" t="n">
        <v>1097</v>
      </c>
      <c r="F5" s="5" t="n">
        <v>1170</v>
      </c>
    </row>
    <row r="6" spans="1:6">
      <c r="A6" s="4" t="s">
        <v>278</v>
      </c>
      <c r="C6" s="5" t="n">
        <v>-887</v>
      </c>
      <c r="D6" s="5" t="n">
        <v>-897</v>
      </c>
      <c r="E6" s="5" t="n">
        <v>-1773</v>
      </c>
      <c r="F6" s="5" t="n">
        <v>-1794</v>
      </c>
    </row>
    <row r="7" spans="1:6">
      <c r="A7" s="4" t="s">
        <v>279</v>
      </c>
      <c r="C7" s="5" t="n">
        <v>11</v>
      </c>
      <c r="D7" s="5" t="n">
        <v>11</v>
      </c>
      <c r="E7" s="5" t="n">
        <v>22</v>
      </c>
      <c r="F7" s="5" t="n">
        <v>22</v>
      </c>
    </row>
    <row r="8" spans="1:6">
      <c r="A8" s="4" t="s">
        <v>280</v>
      </c>
      <c r="C8" s="5" t="n">
        <v>516</v>
      </c>
      <c r="D8" s="5" t="n">
        <v>307</v>
      </c>
      <c r="E8" s="5" t="n">
        <v>1032</v>
      </c>
      <c r="F8" s="5" t="n">
        <v>614</v>
      </c>
    </row>
    <row r="9" spans="1:6">
      <c r="A9" s="4" t="s">
        <v>281</v>
      </c>
      <c r="C9" s="5" t="n">
        <v>318</v>
      </c>
      <c r="D9" s="5" t="n">
        <v>142</v>
      </c>
      <c r="E9" s="5" t="n">
        <v>636</v>
      </c>
      <c r="F9" s="5" t="n">
        <v>284</v>
      </c>
    </row>
    <row r="10" spans="1:6">
      <c r="A10" s="3" t="s">
        <v>282</v>
      </c>
    </row>
    <row r="11" spans="1:6">
      <c r="A11" s="4" t="s">
        <v>283</v>
      </c>
      <c r="E11" s="5" t="n">
        <v>0</v>
      </c>
    </row>
    <row r="12" spans="1:6">
      <c r="A12" s="4" t="s">
        <v>284</v>
      </c>
      <c r="C12" s="5" t="n">
        <v>1795</v>
      </c>
      <c r="E12" s="5" t="n">
        <v>1795</v>
      </c>
    </row>
    <row r="13" spans="1:6">
      <c r="A13" s="4" t="s">
        <v>285</v>
      </c>
      <c r="C13" s="5" t="n">
        <v>1789</v>
      </c>
      <c r="E13" s="5" t="n">
        <v>1789</v>
      </c>
    </row>
    <row r="14" spans="1:6">
      <c r="A14" s="4" t="s">
        <v>286</v>
      </c>
    </row>
    <row r="15" spans="1:6">
      <c r="A15" s="3" t="s">
        <v>282</v>
      </c>
    </row>
    <row r="16" spans="1:6">
      <c r="A16" s="4" t="s">
        <v>287</v>
      </c>
      <c r="B16" s="7" t="n">
        <v>1800</v>
      </c>
    </row>
    <row r="17" spans="1:6">
      <c r="A17" s="4" t="s">
        <v>288</v>
      </c>
    </row>
    <row r="18" spans="1:6">
      <c r="A18" s="3" t="s">
        <v>275</v>
      </c>
    </row>
    <row r="19" spans="1:6">
      <c r="A19" s="4" t="s">
        <v>276</v>
      </c>
      <c r="C19" s="5" t="n">
        <v>49</v>
      </c>
      <c r="D19" s="5" t="n">
        <v>51</v>
      </c>
      <c r="E19" s="5" t="n">
        <v>97</v>
      </c>
      <c r="F19" s="5" t="n">
        <v>103</v>
      </c>
    </row>
    <row r="20" spans="1:6">
      <c r="A20" s="4" t="s">
        <v>277</v>
      </c>
      <c r="C20" s="5" t="n">
        <v>44</v>
      </c>
      <c r="D20" s="5" t="n">
        <v>44</v>
      </c>
      <c r="E20" s="5" t="n">
        <v>89</v>
      </c>
      <c r="F20" s="5" t="n">
        <v>88</v>
      </c>
    </row>
    <row r="21" spans="1:6">
      <c r="A21" s="4" t="s">
        <v>279</v>
      </c>
      <c r="C21" s="5" t="n">
        <v>-84</v>
      </c>
      <c r="D21" s="5" t="n">
        <v>-84</v>
      </c>
      <c r="E21" s="5" t="n">
        <v>-168</v>
      </c>
      <c r="F21" s="5" t="n">
        <v>-168</v>
      </c>
    </row>
    <row r="22" spans="1:6">
      <c r="A22" s="4" t="s">
        <v>281</v>
      </c>
      <c r="C22" s="5" t="n">
        <v>9</v>
      </c>
      <c r="D22" s="5" t="n">
        <v>11</v>
      </c>
      <c r="E22" s="5" t="n">
        <v>18</v>
      </c>
      <c r="F22" s="5" t="n">
        <v>23</v>
      </c>
    </row>
    <row r="23" spans="1:6">
      <c r="A23" s="3" t="s">
        <v>282</v>
      </c>
    </row>
    <row r="24" spans="1:6">
      <c r="A24" s="4" t="s">
        <v>283</v>
      </c>
      <c r="E24" s="5" t="n">
        <v>267</v>
      </c>
    </row>
    <row r="25" spans="1:6">
      <c r="A25" s="4" t="s">
        <v>284</v>
      </c>
      <c r="C25" s="5" t="n">
        <v>267</v>
      </c>
      <c r="E25" s="5" t="n">
        <v>267</v>
      </c>
    </row>
    <row r="26" spans="1:6">
      <c r="A26" s="4" t="s">
        <v>285</v>
      </c>
      <c r="C26" s="5" t="n">
        <v>554</v>
      </c>
      <c r="E26" s="5" t="n">
        <v>554</v>
      </c>
    </row>
    <row r="27" spans="1:6">
      <c r="A27" s="4" t="s">
        <v>289</v>
      </c>
    </row>
    <row r="28" spans="1:6">
      <c r="A28" s="3" t="s">
        <v>275</v>
      </c>
    </row>
    <row r="29" spans="1:6">
      <c r="A29" s="4" t="s">
        <v>277</v>
      </c>
      <c r="C29" s="5" t="n">
        <v>27</v>
      </c>
      <c r="D29" s="5" t="n">
        <v>29</v>
      </c>
      <c r="E29" s="5" t="n">
        <v>54</v>
      </c>
      <c r="F29" s="5" t="n">
        <v>58</v>
      </c>
    </row>
    <row r="30" spans="1:6">
      <c r="A30" s="4" t="s">
        <v>280</v>
      </c>
      <c r="C30" s="5" t="n">
        <v>26</v>
      </c>
      <c r="D30" s="5" t="n">
        <v>21</v>
      </c>
      <c r="E30" s="5" t="n">
        <v>52</v>
      </c>
      <c r="F30" s="5" t="n">
        <v>43</v>
      </c>
    </row>
    <row r="31" spans="1:6">
      <c r="A31" s="4" t="s">
        <v>281</v>
      </c>
      <c r="C31" s="5" t="n">
        <v>53</v>
      </c>
      <c r="D31" s="7" t="n">
        <v>50</v>
      </c>
      <c r="E31" s="5" t="n">
        <v>106</v>
      </c>
      <c r="F31" s="7" t="n">
        <v>101</v>
      </c>
    </row>
    <row r="32" spans="1:6">
      <c r="A32" s="3" t="s">
        <v>282</v>
      </c>
    </row>
    <row r="33" spans="1:6">
      <c r="A33" s="4" t="s">
        <v>283</v>
      </c>
      <c r="E33" s="5" t="n">
        <v>123</v>
      </c>
    </row>
    <row r="34" spans="1:6">
      <c r="A34" s="4" t="s">
        <v>284</v>
      </c>
      <c r="C34" s="5" t="n">
        <v>123</v>
      </c>
      <c r="E34" s="5" t="n">
        <v>123</v>
      </c>
    </row>
    <row r="35" spans="1:6">
      <c r="A35" s="4" t="s">
        <v>285</v>
      </c>
      <c r="C35" s="7" t="n">
        <v>241</v>
      </c>
      <c r="E35" s="7" t="n">
        <v>2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90</v>
      </c>
      <c r="B1" s="2" t="s">
        <v>2</v>
      </c>
      <c r="C1" s="2" t="s">
        <v>55</v>
      </c>
      <c r="D1" s="2" t="s">
        <v>26</v>
      </c>
      <c r="E1" s="2" t="s">
        <v>291</v>
      </c>
    </row>
    <row r="2" spans="1:5">
      <c r="A2" s="3" t="s">
        <v>292</v>
      </c>
    </row>
    <row r="3" spans="1:5">
      <c r="A3" s="4" t="s">
        <v>293</v>
      </c>
      <c r="B3" s="7" t="n">
        <v>5</v>
      </c>
      <c r="C3" s="7" t="n">
        <v>16</v>
      </c>
      <c r="D3" s="7" t="n">
        <v>1156</v>
      </c>
      <c r="E3" s="7" t="n">
        <v>234</v>
      </c>
    </row>
    <row r="4" spans="1:5">
      <c r="A4" s="4" t="s">
        <v>294</v>
      </c>
    </row>
    <row r="5" spans="1:5">
      <c r="A5" s="3" t="s">
        <v>292</v>
      </c>
    </row>
    <row r="6" spans="1:5">
      <c r="A6" s="4" t="s">
        <v>293</v>
      </c>
      <c r="B6" s="5" t="n">
        <v>5</v>
      </c>
      <c r="C6" s="5" t="n">
        <v>16</v>
      </c>
    </row>
    <row r="7" spans="1:5">
      <c r="A7" s="4" t="s">
        <v>295</v>
      </c>
      <c r="B7" s="5" t="n">
        <v>339965</v>
      </c>
      <c r="C7" s="5" t="n">
        <v>339895</v>
      </c>
    </row>
    <row r="8" spans="1:5">
      <c r="A8" s="4" t="s">
        <v>296</v>
      </c>
    </row>
    <row r="9" spans="1:5">
      <c r="A9" s="3" t="s">
        <v>292</v>
      </c>
    </row>
    <row r="10" spans="1:5">
      <c r="A10" s="4" t="s">
        <v>297</v>
      </c>
      <c r="B10" s="5" t="n">
        <v>5</v>
      </c>
      <c r="C10" s="5" t="n">
        <v>16</v>
      </c>
    </row>
    <row r="11" spans="1:5">
      <c r="A11" s="4" t="s">
        <v>298</v>
      </c>
      <c r="B11" s="7" t="n">
        <v>418410</v>
      </c>
      <c r="C11" s="7" t="n">
        <v>4469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6</v>
      </c>
    </row>
    <row r="3" spans="1:3">
      <c r="A3" s="3" t="s">
        <v>300</v>
      </c>
    </row>
    <row r="4" spans="1:3">
      <c r="A4" s="4" t="s">
        <v>301</v>
      </c>
      <c r="B4" s="7" t="n">
        <v>7477</v>
      </c>
      <c r="C4" s="7" t="n">
        <v>10495</v>
      </c>
    </row>
    <row r="5" spans="1:3">
      <c r="A5" s="3" t="s">
        <v>302</v>
      </c>
    </row>
    <row r="6" spans="1:3">
      <c r="A6" s="4" t="s">
        <v>303</v>
      </c>
      <c r="B6" s="5" t="n">
        <v>-10930</v>
      </c>
      <c r="C6" s="5" t="n">
        <v>-10786</v>
      </c>
    </row>
    <row r="7" spans="1:3">
      <c r="A7" s="4" t="s">
        <v>260</v>
      </c>
    </row>
    <row r="8" spans="1:3">
      <c r="A8" s="3" t="s">
        <v>300</v>
      </c>
    </row>
    <row r="9" spans="1:3">
      <c r="A9" s="4" t="s">
        <v>261</v>
      </c>
      <c r="B9" s="5" t="n">
        <v>-26000</v>
      </c>
      <c r="C9" s="5" t="n">
        <v>-16000</v>
      </c>
    </row>
    <row r="10" spans="1:3">
      <c r="A10" s="4" t="s">
        <v>256</v>
      </c>
    </row>
    <row r="11" spans="1:3">
      <c r="A11" s="3" t="s">
        <v>300</v>
      </c>
    </row>
    <row r="12" spans="1:3">
      <c r="A12" s="4" t="s">
        <v>257</v>
      </c>
      <c r="B12" s="7" t="n">
        <v>26000</v>
      </c>
      <c r="C12" s="7" t="n">
        <v>1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5</v>
      </c>
      <c r="C3" s="7" t="n">
        <v>16</v>
      </c>
    </row>
    <row r="4" spans="1:3">
      <c r="A4" s="4" t="s">
        <v>58</v>
      </c>
      <c r="B4" s="5" t="n">
        <v>29556</v>
      </c>
      <c r="C4" s="5" t="n">
        <v>29050</v>
      </c>
    </row>
    <row r="5" spans="1:3">
      <c r="A5" s="4" t="s">
        <v>59</v>
      </c>
      <c r="B5" s="5" t="n">
        <v>5426</v>
      </c>
      <c r="C5" s="5" t="n">
        <v>5664</v>
      </c>
    </row>
    <row r="6" spans="1:3">
      <c r="A6" s="4" t="s">
        <v>60</v>
      </c>
      <c r="B6" s="5" t="n">
        <v>1536</v>
      </c>
      <c r="C6" s="5" t="n">
        <v>196</v>
      </c>
    </row>
    <row r="7" spans="1:3">
      <c r="A7" s="4" t="s">
        <v>61</v>
      </c>
      <c r="B7" s="5" t="n">
        <v>24165</v>
      </c>
      <c r="C7" s="5" t="n">
        <v>23443</v>
      </c>
    </row>
    <row r="8" spans="1:3">
      <c r="A8" s="4" t="s">
        <v>62</v>
      </c>
      <c r="B8" s="5" t="n">
        <v>18290</v>
      </c>
      <c r="C8" s="5" t="n">
        <v>18993</v>
      </c>
    </row>
    <row r="9" spans="1:3">
      <c r="A9" s="4" t="s">
        <v>63</v>
      </c>
      <c r="B9" s="5" t="n">
        <v>3462</v>
      </c>
      <c r="C9" s="5" t="n">
        <v>4528</v>
      </c>
    </row>
    <row r="10" spans="1:3">
      <c r="A10" s="4" t="s">
        <v>64</v>
      </c>
      <c r="B10" s="5" t="n">
        <v>82440</v>
      </c>
      <c r="C10" s="5" t="n">
        <v>81890</v>
      </c>
    </row>
    <row r="11" spans="1:3">
      <c r="A11" s="4" t="s">
        <v>65</v>
      </c>
      <c r="B11" s="5" t="n">
        <v>4991</v>
      </c>
      <c r="C11" s="5" t="n">
        <v>4926</v>
      </c>
    </row>
    <row r="12" spans="1:3">
      <c r="A12" s="4" t="s">
        <v>66</v>
      </c>
      <c r="B12" s="5" t="n">
        <v>1331257</v>
      </c>
      <c r="C12" s="5" t="n">
        <v>1311819</v>
      </c>
    </row>
    <row r="13" spans="1:3">
      <c r="A13" s="4" t="s">
        <v>67</v>
      </c>
      <c r="B13" s="5" t="n">
        <v>-365103</v>
      </c>
      <c r="C13" s="5" t="n">
        <v>-358946</v>
      </c>
    </row>
    <row r="14" spans="1:3">
      <c r="A14" s="4" t="s">
        <v>68</v>
      </c>
      <c r="B14" s="5" t="n">
        <v>966154</v>
      </c>
      <c r="C14" s="5" t="n">
        <v>952873</v>
      </c>
    </row>
    <row r="15" spans="1:3">
      <c r="A15" s="3" t="s">
        <v>69</v>
      </c>
    </row>
    <row r="16" spans="1:3">
      <c r="A16" s="4" t="s">
        <v>70</v>
      </c>
      <c r="B16" s="5" t="n">
        <v>55791</v>
      </c>
      <c r="C16" s="5" t="n">
        <v>59710</v>
      </c>
    </row>
    <row r="17" spans="1:3">
      <c r="A17" s="4" t="s">
        <v>71</v>
      </c>
      <c r="B17" s="5" t="n">
        <v>8972</v>
      </c>
      <c r="C17" s="5" t="n">
        <v>3747</v>
      </c>
    </row>
    <row r="18" spans="1:3">
      <c r="A18" s="4" t="s">
        <v>72</v>
      </c>
      <c r="B18" s="5" t="n">
        <v>64763</v>
      </c>
      <c r="C18" s="5" t="n">
        <v>63457</v>
      </c>
    </row>
    <row r="19" spans="1:3">
      <c r="A19" s="4" t="s">
        <v>73</v>
      </c>
      <c r="B19" s="5" t="n">
        <v>1118348</v>
      </c>
      <c r="C19" s="5" t="n">
        <v>1103146</v>
      </c>
    </row>
    <row r="20" spans="1:3">
      <c r="A20" s="3" t="s">
        <v>74</v>
      </c>
    </row>
    <row r="21" spans="1:3">
      <c r="A21" s="4" t="s">
        <v>75</v>
      </c>
      <c r="B21" s="5" t="n">
        <v>14239</v>
      </c>
      <c r="C21" s="5" t="n">
        <v>14766</v>
      </c>
    </row>
    <row r="22" spans="1:3">
      <c r="A22" s="4" t="s">
        <v>76</v>
      </c>
      <c r="B22" s="5" t="n">
        <v>25185</v>
      </c>
      <c r="C22" s="5" t="n">
        <v>25653</v>
      </c>
    </row>
    <row r="23" spans="1:3">
      <c r="A23" s="4" t="s">
        <v>77</v>
      </c>
      <c r="B23" s="5" t="n">
        <v>44791</v>
      </c>
      <c r="C23" s="5" t="n">
        <v>38205</v>
      </c>
    </row>
    <row r="24" spans="1:3">
      <c r="A24" s="4" t="s">
        <v>78</v>
      </c>
      <c r="B24" s="5" t="n">
        <v>14949</v>
      </c>
      <c r="C24" s="5" t="n">
        <v>13397</v>
      </c>
    </row>
    <row r="25" spans="1:3">
      <c r="A25" s="4" t="s">
        <v>79</v>
      </c>
      <c r="B25" s="5" t="n">
        <v>5756</v>
      </c>
      <c r="C25" s="5" t="n">
        <v>842</v>
      </c>
    </row>
    <row r="26" spans="1:3">
      <c r="A26" s="4" t="s">
        <v>80</v>
      </c>
      <c r="B26" s="5" t="n">
        <v>104920</v>
      </c>
      <c r="C26" s="5" t="n">
        <v>92863</v>
      </c>
    </row>
    <row r="27" spans="1:3">
      <c r="A27" s="4" t="s">
        <v>81</v>
      </c>
      <c r="B27" s="5" t="n">
        <v>339965</v>
      </c>
      <c r="C27" s="5" t="n">
        <v>339895</v>
      </c>
    </row>
    <row r="28" spans="1:3">
      <c r="A28" s="3" t="s">
        <v>82</v>
      </c>
    </row>
    <row r="29" spans="1:3">
      <c r="A29" s="4" t="s">
        <v>83</v>
      </c>
      <c r="B29" s="5" t="n">
        <v>109783</v>
      </c>
      <c r="C29" s="5" t="n">
        <v>110618</v>
      </c>
    </row>
    <row r="30" spans="1:3">
      <c r="A30" s="4" t="s">
        <v>84</v>
      </c>
      <c r="B30" s="5" t="n">
        <v>154175</v>
      </c>
      <c r="C30" s="5" t="n">
        <v>148013</v>
      </c>
    </row>
    <row r="31" spans="1:3">
      <c r="A31" s="4" t="s">
        <v>85</v>
      </c>
      <c r="B31" s="5" t="n">
        <v>16785</v>
      </c>
      <c r="C31" s="5" t="n">
        <v>16285</v>
      </c>
    </row>
    <row r="32" spans="1:3">
      <c r="A32" s="4" t="s">
        <v>86</v>
      </c>
      <c r="B32" s="5" t="n">
        <v>1547</v>
      </c>
      <c r="C32" s="5" t="n">
        <v>1240</v>
      </c>
    </row>
    <row r="33" spans="1:3">
      <c r="A33" s="4" t="s">
        <v>87</v>
      </c>
      <c r="B33" s="5" t="n">
        <v>282290</v>
      </c>
      <c r="C33" s="5" t="n">
        <v>276156</v>
      </c>
    </row>
    <row r="34" spans="1:3">
      <c r="A34" s="4" t="s">
        <v>88</v>
      </c>
      <c r="B34" s="4" t="s">
        <v>89</v>
      </c>
      <c r="C34" s="4" t="s">
        <v>89</v>
      </c>
    </row>
    <row r="35" spans="1:3">
      <c r="A35" s="3" t="s">
        <v>90</v>
      </c>
    </row>
    <row r="36" spans="1:3">
      <c r="A36" s="4" t="s">
        <v>91</v>
      </c>
      <c r="B36" s="5" t="n">
        <v>23416</v>
      </c>
      <c r="C36" s="5" t="n">
        <v>23416</v>
      </c>
    </row>
    <row r="37" spans="1:3">
      <c r="A37" s="4" t="s">
        <v>92</v>
      </c>
      <c r="B37" s="5" t="n">
        <v>39575</v>
      </c>
      <c r="C37" s="5" t="n">
        <v>39575</v>
      </c>
    </row>
    <row r="38" spans="1:3">
      <c r="A38" s="4" t="s">
        <v>93</v>
      </c>
      <c r="B38" s="5" t="n">
        <v>329385</v>
      </c>
      <c r="C38" s="5" t="n">
        <v>332499</v>
      </c>
    </row>
    <row r="39" spans="1:3">
      <c r="A39" s="4" t="s">
        <v>94</v>
      </c>
      <c r="B39" s="5" t="n">
        <v>-1203</v>
      </c>
      <c r="C39" s="5" t="n">
        <v>-1258</v>
      </c>
    </row>
    <row r="40" spans="1:3">
      <c r="A40" s="4" t="s">
        <v>95</v>
      </c>
      <c r="B40" s="5" t="n">
        <v>391173</v>
      </c>
      <c r="C40" s="5" t="n">
        <v>394232</v>
      </c>
    </row>
    <row r="41" spans="1:3">
      <c r="A41" s="4" t="s">
        <v>96</v>
      </c>
      <c r="B41" s="7" t="n">
        <v>1118348</v>
      </c>
      <c r="C41" s="7" t="n">
        <v>1103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7</v>
      </c>
      <c r="B1" s="2" t="s">
        <v>2</v>
      </c>
      <c r="C1" s="2" t="s">
        <v>55</v>
      </c>
    </row>
    <row r="2" spans="1:3">
      <c r="A2" s="3" t="s">
        <v>98</v>
      </c>
    </row>
    <row r="3" spans="1:3">
      <c r="A3" s="4" t="s">
        <v>99</v>
      </c>
      <c r="B3" s="7" t="n">
        <v>1</v>
      </c>
      <c r="C3" s="7" t="n">
        <v>1</v>
      </c>
    </row>
    <row r="4" spans="1:3">
      <c r="A4" s="4" t="s">
        <v>100</v>
      </c>
      <c r="B4" s="5" t="n">
        <v>50000000</v>
      </c>
      <c r="C4" s="5" t="n">
        <v>50000000</v>
      </c>
    </row>
    <row r="5" spans="1:3">
      <c r="A5" s="4" t="s">
        <v>101</v>
      </c>
      <c r="B5" s="5" t="n">
        <v>23416396</v>
      </c>
      <c r="C5" s="5" t="n">
        <v>23416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5</v>
      </c>
      <c r="B4" s="7" t="n">
        <v>22885</v>
      </c>
      <c r="C4" s="7" t="n">
        <v>21857</v>
      </c>
    </row>
    <row r="5" spans="1:3">
      <c r="A5" s="3" t="s">
        <v>104</v>
      </c>
    </row>
    <row r="6" spans="1:3">
      <c r="A6" s="4" t="s">
        <v>32</v>
      </c>
      <c r="B6" s="5" t="n">
        <v>19750</v>
      </c>
      <c r="C6" s="5" t="n">
        <v>17525</v>
      </c>
    </row>
    <row r="7" spans="1:3">
      <c r="A7" s="4" t="s">
        <v>105</v>
      </c>
      <c r="B7" s="5" t="n">
        <v>-1407</v>
      </c>
      <c r="C7" s="5" t="n">
        <v>1605</v>
      </c>
    </row>
    <row r="8" spans="1:3">
      <c r="A8" s="4" t="s">
        <v>106</v>
      </c>
      <c r="B8" s="5" t="n">
        <v>760</v>
      </c>
      <c r="C8" s="5" t="n">
        <v>408</v>
      </c>
    </row>
    <row r="9" spans="1:3">
      <c r="A9" s="4" t="s">
        <v>107</v>
      </c>
      <c r="B9" s="5" t="n">
        <v>-171</v>
      </c>
      <c r="C9" s="5" t="n">
        <v>-1188</v>
      </c>
    </row>
    <row r="10" spans="1:3">
      <c r="A10" s="4" t="s">
        <v>108</v>
      </c>
      <c r="B10" s="5" t="n">
        <v>1262</v>
      </c>
      <c r="C10" s="5" t="n">
        <v>408</v>
      </c>
    </row>
    <row r="11" spans="1:3">
      <c r="A11" s="3" t="s">
        <v>109</v>
      </c>
    </row>
    <row r="12" spans="1:3">
      <c r="A12" s="4" t="s">
        <v>110</v>
      </c>
      <c r="B12" s="5" t="n">
        <v>-1494</v>
      </c>
      <c r="C12" s="5" t="n">
        <v>7188</v>
      </c>
    </row>
    <row r="13" spans="1:3">
      <c r="A13" s="4" t="s">
        <v>111</v>
      </c>
      <c r="B13" s="5" t="n">
        <v>2170</v>
      </c>
      <c r="C13" s="5" t="n">
        <v>-3486</v>
      </c>
    </row>
    <row r="14" spans="1:3">
      <c r="A14" s="4" t="s">
        <v>112</v>
      </c>
      <c r="B14" s="5" t="n">
        <v>2797</v>
      </c>
      <c r="C14" s="5" t="n">
        <v>-315</v>
      </c>
    </row>
    <row r="15" spans="1:3">
      <c r="A15" s="4" t="s">
        <v>113</v>
      </c>
      <c r="B15" s="5" t="n">
        <v>5709</v>
      </c>
      <c r="C15" s="5" t="n">
        <v>741</v>
      </c>
    </row>
    <row r="16" spans="1:3">
      <c r="A16" s="4" t="s">
        <v>114</v>
      </c>
      <c r="B16" s="5" t="n">
        <v>-458</v>
      </c>
      <c r="C16" s="5" t="n">
        <v>380</v>
      </c>
    </row>
    <row r="17" spans="1:3">
      <c r="A17" s="4" t="s">
        <v>115</v>
      </c>
      <c r="B17" s="5" t="n">
        <v>51803</v>
      </c>
      <c r="C17" s="5" t="n">
        <v>45123</v>
      </c>
    </row>
    <row r="18" spans="1:3">
      <c r="A18" s="3" t="s">
        <v>116</v>
      </c>
    </row>
    <row r="19" spans="1:3">
      <c r="A19" s="4" t="s">
        <v>117</v>
      </c>
      <c r="B19" s="5" t="n">
        <v>-27399</v>
      </c>
      <c r="C19" s="5" t="n">
        <v>-44142</v>
      </c>
    </row>
    <row r="20" spans="1:3">
      <c r="A20" s="4" t="s">
        <v>118</v>
      </c>
      <c r="B20" s="5" t="n">
        <v>4994</v>
      </c>
      <c r="C20" s="5" t="n">
        <v>0</v>
      </c>
    </row>
    <row r="21" spans="1:3">
      <c r="A21" s="4" t="s">
        <v>119</v>
      </c>
      <c r="B21" s="5" t="n">
        <v>0</v>
      </c>
      <c r="C21" s="5" t="n">
        <v>-62</v>
      </c>
    </row>
    <row r="22" spans="1:3">
      <c r="A22" s="4" t="s">
        <v>120</v>
      </c>
      <c r="B22" s="5" t="n">
        <v>-4961</v>
      </c>
      <c r="C22" s="5" t="n">
        <v>3</v>
      </c>
    </row>
    <row r="23" spans="1:3">
      <c r="A23" s="4" t="s">
        <v>121</v>
      </c>
      <c r="B23" s="5" t="n">
        <v>-27366</v>
      </c>
      <c r="C23" s="5" t="n">
        <v>-44201</v>
      </c>
    </row>
    <row r="24" spans="1:3">
      <c r="A24" s="3" t="s">
        <v>122</v>
      </c>
    </row>
    <row r="25" spans="1:3">
      <c r="A25" s="4" t="s">
        <v>123</v>
      </c>
      <c r="B25" s="5" t="n">
        <v>-24448</v>
      </c>
      <c r="C25" s="5" t="n">
        <v>0</v>
      </c>
    </row>
    <row r="26" spans="1:3">
      <c r="A26" s="4" t="s">
        <v>124</v>
      </c>
      <c r="B26" s="5" t="n">
        <v>-24448</v>
      </c>
      <c r="C26" s="5" t="n">
        <v>0</v>
      </c>
    </row>
    <row r="27" spans="1:3">
      <c r="A27" s="4" t="s">
        <v>125</v>
      </c>
      <c r="B27" s="5" t="n">
        <v>-11</v>
      </c>
      <c r="C27" s="5" t="n">
        <v>922</v>
      </c>
    </row>
    <row r="28" spans="1:3">
      <c r="A28" s="4" t="s">
        <v>126</v>
      </c>
      <c r="B28" s="5" t="n">
        <v>16</v>
      </c>
      <c r="C28" s="5" t="n">
        <v>234</v>
      </c>
    </row>
    <row r="29" spans="1:3">
      <c r="A29" s="4" t="s">
        <v>127</v>
      </c>
      <c r="B29" s="7" t="n">
        <v>5</v>
      </c>
      <c r="C29" s="7" t="n">
        <v>1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28</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30:34Z</dcterms:created>
  <dcterms:modified xmlns:dcterms="http://purl.org/dc/terms/" xmlns:xsi="http://www.w3.org/2001/XMLSchema-instance" xsi:type="dcterms:W3CDTF">2018-08-07T17:30:34Z</dcterms:modified>
</cp:coreProperties>
</file>